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Long Term Debt" sheetId="9" r:id="rId9"/>
    <s:sheet name="Derivative Instruments and Hedg" sheetId="10" r:id="rId10"/>
    <s:sheet name="Accumulated Other Comprehensive" sheetId="11" r:id="rId11"/>
    <s:sheet name="Fair Value Measurements" sheetId="12" r:id="rId12"/>
    <s:sheet name="Income Taxes" sheetId="13" r:id="rId13"/>
    <s:sheet name="Capital Stock" sheetId="14" r:id="rId14"/>
    <s:sheet name="Net Income (Loss) Per Share" sheetId="15" r:id="rId15"/>
    <s:sheet name="Stock Option and Award Plans an" sheetId="16" r:id="rId16"/>
    <s:sheet name="Other Liabilities" sheetId="17" r:id="rId17"/>
    <s:sheet name="Commitments and Contingencies" sheetId="18" r:id="rId18"/>
    <s:sheet name="Related Parties" sheetId="19" r:id="rId19"/>
    <s:sheet name="Subsequent Events" sheetId="20" r:id="rId20"/>
    <s:sheet name="Summary of Significant Accoun21" sheetId="21" r:id="rId21"/>
    <s:sheet name="Long Term Debt (Tables)" sheetId="22" r:id="rId22"/>
    <s:sheet name="Derivative Instruments and He23" sheetId="23" r:id="rId23"/>
    <s:sheet name="Accumulated Other Comprehensi24" sheetId="24" r:id="rId24"/>
    <s:sheet name="Fair Value Measurements (Tables" sheetId="25" r:id="rId25"/>
    <s:sheet name="Income Taxes (Tables)" sheetId="26" r:id="rId26"/>
    <s:sheet name="Net Income (Loss) Per Share (Ta" sheetId="27" r:id="rId27"/>
    <s:sheet name="Stock Option and Award Plans 28" sheetId="28" r:id="rId28"/>
    <s:sheet name="Summary of Significant Accoun29" sheetId="29" r:id="rId29"/>
    <s:sheet name="Long-Term Debt (Detail)" sheetId="30" r:id="rId30"/>
    <s:sheet name="Long-Term Debt (Parenthetical) " sheetId="31" r:id="rId31"/>
    <s:sheet name="Long-Term Debt - Additional Inf" sheetId="32" r:id="rId32"/>
    <s:sheet name="Derivative Instruments And He33" sheetId="33" r:id="rId33"/>
    <s:sheet name="Outstanding Interest Rate Deriv" sheetId="34" r:id="rId34"/>
    <s:sheet name="Derivative Instruments and He35" sheetId="35" r:id="rId35"/>
    <s:sheet name="Amounts of Losses Recognized in" sheetId="36" r:id="rId36"/>
    <s:sheet name="Classifications and Amounts Of " sheetId="37" r:id="rId37"/>
    <s:sheet name="Changes in Accumulated Other Co" sheetId="38" r:id="rId38"/>
    <s:sheet name="Changes in Accumulated Other 39" sheetId="39" r:id="rId39"/>
    <s:sheet name="Fair Values of Financial Assets" sheetId="40" r:id="rId40"/>
    <s:sheet name="Fair Value Measurements - Addit" sheetId="41" r:id="rId41"/>
    <s:sheet name="Fair Value of Remaining, Partia" sheetId="42" r:id="rId42"/>
    <s:sheet name="Fair Values of Financial Liabil" sheetId="43" r:id="rId43"/>
    <s:sheet name="Fair Values of Financial Liab44" sheetId="44" r:id="rId44"/>
    <s:sheet name="Net Deferred Taxes (Detail)" sheetId="45" r:id="rId45"/>
    <s:sheet name="Income Taxes - Additional Infor" sheetId="46" r:id="rId46"/>
    <s:sheet name="Capital Stock - Additional Info" sheetId="47" r:id="rId47"/>
    <s:sheet name="Computation of Basic and Dilute" sheetId="48" r:id="rId48"/>
    <s:sheet name="Net Income (Loss) Per Share - A" sheetId="49" r:id="rId49"/>
    <s:sheet name="Stock Option and Award Plans 50" sheetId="50" r:id="rId50"/>
    <s:sheet name="Non-Cash Stock Compensation Exp" sheetId="51" r:id="rId51"/>
    <s:sheet name="Non-Cash Stock Compensation E52" sheetId="52" r:id="rId52"/>
    <s:sheet name="Stock Option Transactions (Deta" sheetId="53" r:id="rId53"/>
    <s:sheet name="Stock Option Transactions (Pare" sheetId="54" r:id="rId54"/>
    <s:sheet name="Stock Options Vested and Expect" sheetId="55" r:id="rId55"/>
    <s:sheet name="Weighted Average Assumptions Us" sheetId="56" r:id="rId56"/>
    <s:sheet name="Award Grant, Vested and Forfeit" sheetId="57" r:id="rId57"/>
    <s:sheet name="Other Liabilities - Additional " sheetId="58" r:id="rId58"/>
    <s:sheet name="Commitments and Contingencies -" sheetId="59" r:id="rId59"/>
    <s:sheet name="Subsequent Events - Additional " sheetId="60" r:id="rId60"/>
  </s:sheets>
  <s:definedNames/>
  <s:calcPr calcId="124519" calcMode="auto" fullCalcOnLoad="1"/>
</s:workbook>
</file>

<file path=xl/sharedStrings.xml><?xml version="1.0" encoding="utf-8"?>
<sst xmlns="http://schemas.openxmlformats.org/spreadsheetml/2006/main" uniqueCount="560">
  <si>
    <t>Document and Entity Information - shares</t>
  </si>
  <si>
    <t>9 Months Ended</t>
  </si>
  <si>
    <t>Oct. 31, 2015</t>
  </si>
  <si>
    <t>Nov. 20, 2015</t>
  </si>
  <si>
    <t>Document And Entity Information [Abstract]</t>
  </si>
  <si>
    <t>Document Type</t>
  </si>
  <si>
    <t>10-Q</t>
  </si>
  <si>
    <t>Amendment Flag</t>
  </si>
  <si>
    <t>false</t>
  </si>
  <si>
    <t>Document Period End Date</t>
  </si>
  <si>
    <t>Oct. 31,
		2015</t>
  </si>
  <si>
    <t>Document Fiscal Year Focus</t>
  </si>
  <si>
    <t>Document Fiscal Period Focus</t>
  </si>
  <si>
    <t>Q3</t>
  </si>
  <si>
    <t>Trading Symbol</t>
  </si>
  <si>
    <t>BURL</t>
  </si>
  <si>
    <t>Entity Registrant Name</t>
  </si>
  <si>
    <t>BURLINGTON STORES, INC.</t>
  </si>
  <si>
    <t>Entity Central Index Key</t>
  </si>
  <si>
    <t>Current Fiscal Year End Date</t>
  </si>
  <si>
    <t>--01-30</t>
  </si>
  <si>
    <t>Entity Filer Category</t>
  </si>
  <si>
    <t>Large Accelerated Filer</t>
  </si>
  <si>
    <t>Entity Common Stock, Shares Outstanding</t>
  </si>
  <si>
    <t>Condensed Consolidated Balance Sheets (Unaudited) - USD ($) $ in Thousands</t>
  </si>
  <si>
    <t>Jan. 31, 2015</t>
  </si>
  <si>
    <t>Nov. 01, 2014</t>
  </si>
  <si>
    <t>Current assets:</t>
  </si>
  <si>
    <t>Cash and cash equivalents</t>
  </si>
  <si>
    <t>Restricted cash and cash equivalents</t>
  </si>
  <si>
    <t>Accounts receivable—net of allowance for doubtful accounts</t>
  </si>
  <si>
    <t>Merchandise inventories</t>
  </si>
  <si>
    <t>Deferred tax assets</t>
  </si>
  <si>
    <t>Prepaid and other current assets</t>
  </si>
  <si>
    <t>Total current assets</t>
  </si>
  <si>
    <t>Property and equipment—net of accumulated depreciation and amortization</t>
  </si>
  <si>
    <t>Tradenames</t>
  </si>
  <si>
    <t>Favorable leases—net of accumulated amortization</t>
  </si>
  <si>
    <t>Goodwill</t>
  </si>
  <si>
    <t>Other assets</t>
  </si>
  <si>
    <t>Total assets</t>
  </si>
  <si>
    <t>Current liabilities:</t>
  </si>
  <si>
    <t>Accounts payable</t>
  </si>
  <si>
    <t>Other current liabilities</t>
  </si>
  <si>
    <t>Current maturities of long term debt</t>
  </si>
  <si>
    <t>Total current liabilities</t>
  </si>
  <si>
    <t>Long term debt</t>
  </si>
  <si>
    <t>Other liabilities</t>
  </si>
  <si>
    <t>Deferred tax liabilities</t>
  </si>
  <si>
    <t>Commitments and contingencies (Notes 2, 9, 10, and 11)</t>
  </si>
  <si>
    <t xml:space="preserve"> </t>
  </si>
  <si>
    <t>Stockholders’ deficit:</t>
  </si>
  <si>
    <t>Preferred stock, $0.0001 par value: authorized: 50,000,000 shares; no shares issued and outstanding at October 31, 2015, January 31, 2015 and November 1, 2014</t>
  </si>
  <si>
    <t>Common stock, $0.0001 par value: authorized: 500,000,000 shares at October 31, 2015, January 31, 2015 and November 1, 2014 Issued: 76,597,066 shares at October 31, 2015, 75,925,507 shares at January 31, 2015 and 75,241,724 shares at November 1, 2014 Outstanding: 73,560,207 shares at October 31, 2015, 75,254,682 shares at January 31, 2015 and 74,590,114 shares at November 1, 2014</t>
  </si>
  <si>
    <t>Additional paid-in-capital</t>
  </si>
  <si>
    <t>Accumulated deficit</t>
  </si>
  <si>
    <t>Accumulated other comprehensive loss</t>
  </si>
  <si>
    <t>Treasury stock, at cost</t>
  </si>
  <si>
    <t>Total stockholders' deficit</t>
  </si>
  <si>
    <t>Total liabilities and stockholders' deficit</t>
  </si>
  <si>
    <t>Condensed Consolidated Balance Sheets (Unaudited)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densed Consolidated Statements of Operations (Unaudited) - USD ($) shares in Thousands, $ in Thousands</t>
  </si>
  <si>
    <t>3 Months Ended</t>
  </si>
  <si>
    <t>REVENUES:</t>
  </si>
  <si>
    <t>Net sales</t>
  </si>
  <si>
    <t>Other revenue</t>
  </si>
  <si>
    <t>Total revenue</t>
  </si>
  <si>
    <t>COSTS AND EXPENSES:</t>
  </si>
  <si>
    <t>Cost of sales</t>
  </si>
  <si>
    <t>Selling, general and administrative expenses</t>
  </si>
  <si>
    <t>Costs related to debt amendments, secondary offerings and other</t>
  </si>
  <si>
    <t>Stock option modification expense</t>
  </si>
  <si>
    <t>Depreciation and amortization</t>
  </si>
  <si>
    <t>Impairment charges-long-lived assets</t>
  </si>
  <si>
    <t>Other income—net</t>
  </si>
  <si>
    <t>Loss on extinguishment of debt</t>
  </si>
  <si>
    <t>Interest expense (inclusive of gain (loss) on interest rate cap agreements)</t>
  </si>
  <si>
    <t>Total cost and expenses</t>
  </si>
  <si>
    <t>Income (loss) before income tax expense (benefit)</t>
  </si>
  <si>
    <t>Income tax expense (benefit)</t>
  </si>
  <si>
    <t>Net income (loss)</t>
  </si>
  <si>
    <t>Net income (loss) per common stock - basic</t>
  </si>
  <si>
    <t>Net income (loss) per common stock - diluted</t>
  </si>
  <si>
    <t>Weighted average number of common stock - basic</t>
  </si>
  <si>
    <t>Weighted average number of common stock - diluted</t>
  </si>
  <si>
    <t>Condensed Consolidated Statements of Comprehensive Income (Loss) (Unaudited) - USD ($) $ in Thousands</t>
  </si>
  <si>
    <t>Statement Of Income And Comprehensive Income [Abstract]</t>
  </si>
  <si>
    <t>Interest rate cap contracts:</t>
  </si>
  <si>
    <t>Unrealized losses, net of related tax benefit of $2.2 million and $2.8 million for the three and nine months ended October 31,2015, respectively, and $0.5 million for the three and nine months ended November 1, 2014, respectively.</t>
  </si>
  <si>
    <t>Amount reclassified into earnings, net of related taxes of less than $0.1 million and $0.1 million for the three and nine months ended October 31, 2015, respectively.</t>
  </si>
  <si>
    <t>Other comprehensive (loss), net of tax:</t>
  </si>
  <si>
    <t>Total comprehensive income (loss)</t>
  </si>
  <si>
    <t>Condensed Consolidated Statements of Comprehensive Income (Unaudited) (Parenthetical) - USD ($) $ in Millions</t>
  </si>
  <si>
    <t>Unrealized losses on Interest Rate Cap Contracts, Tax Benefit</t>
  </si>
  <si>
    <t>Amount reclassified into earnings on Interest Rate Cap Contracts, Tax</t>
  </si>
  <si>
    <t>Maximum</t>
  </si>
  <si>
    <t>Condensed Consolidated Statements of Cash Flows (Unaudited) - USD ($) $ in Thousands</t>
  </si>
  <si>
    <t>OPERATING ACTIVITIES</t>
  </si>
  <si>
    <t>Adjustments to reconcile net income (loss) to net cash provided by operating activities</t>
  </si>
  <si>
    <t>Amortization of deferred financing costs</t>
  </si>
  <si>
    <t>Accretion of long-term debt instruments</t>
  </si>
  <si>
    <t>Deferred income tax (benefit)</t>
  </si>
  <si>
    <t>Non-cash loss on extinguishment of debt—write-off of deferred financing costs and original issue discount</t>
  </si>
  <si>
    <t>Non-cash stock compensation expense</t>
  </si>
  <si>
    <t>[1]</t>
  </si>
  <si>
    <t>Non-cash rent expense</t>
  </si>
  <si>
    <t>Deferred rent incentives</t>
  </si>
  <si>
    <t>Excess tax benefit from stock based compensation</t>
  </si>
  <si>
    <t>Changes in assets and liabilities:</t>
  </si>
  <si>
    <t>Accounts receivable</t>
  </si>
  <si>
    <t>Other long term assets and long term liabilities</t>
  </si>
  <si>
    <t>Other</t>
  </si>
  <si>
    <t>Net cash provided by operating activities</t>
  </si>
  <si>
    <t>INVESTING ACTIVITIES</t>
  </si>
  <si>
    <t>Cash paid for property and equipment</t>
  </si>
  <si>
    <t>Proceeds from sale of property and equipment and assets held for sale</t>
  </si>
  <si>
    <t>Net cash used in investing activities</t>
  </si>
  <si>
    <t>FINANCING ACTIVITIES</t>
  </si>
  <si>
    <t>Proceeds from long term debt—ABL Line of Credit</t>
  </si>
  <si>
    <t>Principal payments on long term debt—ABL Line of Credit</t>
  </si>
  <si>
    <t>Principal payments on long term debt—Holdco Notes</t>
  </si>
  <si>
    <t>Principal payments on long term debt—Senior Notes</t>
  </si>
  <si>
    <t>Cash payments for interest rate cap contracts</t>
  </si>
  <si>
    <t>Proceeds from sale of interest rate cap contracts</t>
  </si>
  <si>
    <t>Repayment of capital lease obligations</t>
  </si>
  <si>
    <t>Purchase of treasury shares</t>
  </si>
  <si>
    <t>Proceeds from stock option exercises</t>
  </si>
  <si>
    <t>Deferred financing costs</t>
  </si>
  <si>
    <t>Net cash provided by (used in) financing activities</t>
  </si>
  <si>
    <t>Increase (decrease) in cash and cash equivalents</t>
  </si>
  <si>
    <t>Cash and cash equivalents at beginning of period</t>
  </si>
  <si>
    <t>Cash and cash equivalents at end of period</t>
  </si>
  <si>
    <t>Supplemental disclosure of cash flow information:</t>
  </si>
  <si>
    <t>Interest paid</t>
  </si>
  <si>
    <t>Income tax payments - net</t>
  </si>
  <si>
    <t>Non-cash investing activities:</t>
  </si>
  <si>
    <t>Accrued purchases of property and equipment</t>
  </si>
  <si>
    <t>Acquisition of capital lease</t>
  </si>
  <si>
    <t>Term B-3 Loans</t>
  </si>
  <si>
    <t>Proceeds from long term debt—Term B-3 Loans</t>
  </si>
  <si>
    <t>Principal payments on long term debt</t>
  </si>
  <si>
    <t>Term B-2 Loans</t>
  </si>
  <si>
    <t>The amounts presented in the table above exclude taxes.  For the three and nine month periods ended October 31, 2015, the tax benefit related to the Company’s non-cash stock compensation was approximately $1.1 million and $3.2 million, respectively.  For the three and nine month periods ended November 1, 2014, the tax benefit related to the Company’s non-cash stock compensation was approximately $0.6 million and $1.9 million, respectively.</t>
  </si>
  <si>
    <t>Summary of Significant Accounting Policies</t>
  </si>
  <si>
    <t>Accounting Policies [Abstract]</t>
  </si>
  <si>
    <t>1. Summary of Significant Accounting Policies Basis of Presentation As of October 31, 2015, Burlington Stores, Inc. and its subsidiaries (the Company), a Delaware Corporation, through its indirect subsidiary Burlington Coat Factory Warehouse Corporation (BCFWC), operated 566 retail stores, inclusive of an internet store.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It is suggested that these Condensed Consolidated Financial Statements be read in conjunction with the audited Consolidated Financial Statements and notes thereto included in the Company’s Annual Report on Form 10-K for the fiscal year ended January 31, 2015 (Fiscal 2014 10-K). The balance sheet at January 31, 2015 presented herein has been derived from the audited Consolidated Financial Statements contained in the Fiscal 2014 10-K. Because the Company’s business is seasonal in nature, the operating results for the three and nine month periods ended October 31, 2015 are not necessarily indicative of results for the fiscal year ending January 30, 2016 (Fiscal 2015). Accounting policies followed by the Company are described in Note 1 to the Fiscal 2014 10-K, “Summary of Significant Accounting Policies.” In May 2014, the Financial Accounting Standards Board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included in the transaction price and allocating the transaction price to each separate performance obligation. At its July 9, 2015 meeting, the FASB affirmed its proposal to defer the effective date of this ASU for reporting periods beginning after December 15, 2017, with early adoption permitted for annual reporting periods beginning on or after December 15, 2016, and interim periods within those annual periods. The effective date of this ASU for the Company is February 4, 2018. The Company is currently in the process of evaluating the impact of adoption of this ASU on its Consolidated Financial Statements. In April 2015, the FASB issued ASU 2015-03, “Interest—Imputation of Interest (Subtopic 835-30): Simplifying the Presentation of Debt Issuance Costs.” This standard amends existing guidance to require the presentation of debt issuance costs in the balance sheet as a deduction from the carrying amount of the related debt liability. This ASU is effective for fiscal years beginning after December 15, 2015, with early adoption permitted. The Company intends to adopt this ASU during the fiscal year beginning on January 31, 2016. The Company does not expect this standard to have a significant effect on its Consolidated Financial Statements. There were no other new accounting standards that had a material impact on the Company’s Condensed Consolidated Financial Statements during the three and nine month periods ended October 31, 2015, and there were no other new accounting standards or pronouncements that were issued but not yet effective as of October 31, 2015 that the Company expects to have a material impact on its financial position or results of operations upon becoming effective. Secondary Offering On April 7, 2015, the Company closed a secondary public offering of 12,490,154 shares of its common stock (the Secondary Offering). All of the shares sold in the Secondary Offering were offered by selling stockholders. The Company did not receive any of the proceeds from the Secondary Offering. The Company incurred $0.2 million in offering costs related to the Secondary Offering, which are included in the line item “Costs related to debt amendments, secondary offerings and other” on the Company’s Condensed Consolidated Statements of Operations.</t>
  </si>
  <si>
    <t>Long Term Debt</t>
  </si>
  <si>
    <t>Debt Disclosure [Abstract]</t>
  </si>
  <si>
    <t xml:space="preserve">2. Long Term Debt Long term debt consists of:
(in thousands)
October 31,
January 31,
November 1,
2015
2015
2014
$1,200,000 senior secured term loan facility (Term B-3 Loans), LIBOR (with a floor of 1.0%) plus 3.25%, matures on August 13, 2021
$
1,112,376
$
1,161,541
$
1,191,194
$600,000 ABL senior secured revolving facility, LIBOR plus spread based on average outstanding balance, matures August 13, 2019
276,200
63,300
205,200
Capital lease obligations
25,231
25,602
27,719
Total debt
1,413,807
1,250,443
1,424,113
Less: current maturities
(1,376
)
(1,167
)
(13,275
)
Long term debt, net of current maturities
$
1,412,431
$
1,249,276
$
1,410,838
Term Loan Facility On August 13, 2014, BCFWC entered into Amendment No. 4 (the Fourth Amendment) to the Term Loan Credit Agreement (as amended by the Fourth Amendment, the Amended Term Loan Credit Agreement) governing its senior secured term loan facility (the Term Loan Facility). The Fourth Amendment, among other things, (i) increased the available incremental amount to $400.0 million plus unlimited amounts so long as BCFWC’s pro forma consolidated secured leverage ratio does not exceed 3.50 to 1.00 and (ii) gave BCFWC and its restricted subsidiaries additional flexibility to make investments, restricted payments (including dividends), incur additional debt, grant liens and otherwise comply with its covenants under the Amended Term Loan Credit Agreement. The interest rate margin applicable under the Amended Term Loan Credit Agreement is 3.25% in the case of loans drawn at LIBOR and 2.25% in the case of loans drawn under the prime rate (as determined by the Term Loan Facility Administrative Agent). The Fourth Amendment removed the variable pricing mechanism that was formerly in place, which was based on BCFWC’s pro forma consolidated secured leverage ratio. The Term Loan Facility is collateralized by a first lien on our favorable leases, real estate and property &amp; equipment and a second lien on our inventory and receivables. The Term B-3 Loans outstanding under the Term Loan Facility mature on August 13, 2021. Mandatory quarterly payments of $3.0 million were payable as of the last day of each quarter, beginning with the quarter ended July 29, 2017. The Company elected to make a prepayment of $50.0 million on May 1, 2015, which offset the mandatory quarterly payments through May 1, 2021. In accordance with ASC Topic No. 470-50, “Debt Modifications and Extinguishments” (Topic No. 470), the Company recognized a non-cash loss on the partial extinguishment of debt of $0.6 million, representing the write-off of $0.4 million and $0.2 million in deferred financing costs and unamortized original issue discount, respectively, which was recorded in the line item “Loss on extinguishment of debt” in the Company’s Condensed Consolidated Statements of Operations. Interest rates for the Term Loan Facility are based on: (i) for LIBOR rate loans for any interest period, at a rate per annum equal to the greater of (x) the LIBOR rate, as determined by the Term Loan Facility Administrative Agent, for such interest period multiplied by the Statutory Reserve Rate (as defined in the Term Loan Credit Agreement) and (y) 1.00% (the Term Loan Adjusted LIBOR Rate), plus an applicable margin; and (ii) for prime rate loans, a rate per annum equal to the highest of (a) the variable annual rate of interest then announced by JPMorgan Chase Bank, N.A. at its head office as its “prime rate,” (b) the federal funds rate in effect on such date plus 0.50% per annum, and (c) the Term Loan Adjusted LIBOR Rate for the applicable class of term loans for one-month plus 1.00%, plus, in each case, an applicable margin. At October 31, 2015, the Company’s borrowing rate related to the Term Loan Facility was 4.25%. ABL Line of Credit On August 13, 2014, BCFWC also entered into Amendment No. 1 (the ABL Amendment) to the Second Amended and Restated Credit Agreement, dated September 2, 2011 (as amended, supplemented and otherwise modified, the Amended ABL Credit Agreement) governing BCFWC’s existing senior secured asset-based revolving credit facility (the ABL Line of Credit). The ABL Amendment, among other things, provided BCFWC and certain of its subsidiaries with additional flexibility to make investments, restricted payments (including dividends), incur additional debt, grant liens and otherwise comply with its covenants under the Amended ABL Credit Agreement. The Company believes that the Amended ABL Credit Agreement provides the liquidity and flexibility to meet its operating and capital requirements over the remaining term of the ABL Line of Credit. Further, the calculation of the borrowing base under the amended and restated credit agreement has been amended to allow for increased availability, particularly during the September 1st through December 15th period of each year. The ABL Line of Credit matures on August 13, 2019. The aggregate amount of commitments under the Amended ABL Credit Agreement is $600.0 million and, subject to the satisfaction of certain conditions, the Company can increase the aggregate amount of commitments up to $900.0 million. Interest rate margin applicable under the Amended ABL Credit Agreement in the case of loans drawn at LIBOR is 1.25% - 1.50% (based on total commitments or borrowing base availability), and the fee on the average daily balance of unused loan commitments is 0.25%. The ABL Line of Credit is collateralized by a first lien on the Company’s inventory and receivables and a second lien on the Company’s real estate and property and equipment. At October 31, 2015, the Company had $278.2 million available under the Amended ABL Line of Credit and $276.2 million of outstanding borrowings. The maximum borrowings under the facility during the three and nine month periods ended October 31, 2015 amounted to $330.7 million. Average borrowings during the three and nine month periods ended October 31, 2015 amounted to $270.2 million and $199.7 million, respectively, at average interest rates of 1.6%. The Company had outstanding borrowings under the Amended ABL Line of Credit of $63.3 million as of January 31, 2015. At November 1, 2014, the Company had $346.3 million available under the ABL Line of Credit and $205.2 million of outstanding borrowings. The maximum borrowings under the facility during the three and nine month periods ended November 1, 2014 amounted to $297.0 million. Average borrowings during the three and nine month periods ended November 1, 2014 amounted to $226.5 million and $83.8 million, respectively at average interest rates of 1.7%. </t>
  </si>
  <si>
    <t>Derivative Instruments and Hedging Activities</t>
  </si>
  <si>
    <t>Derivative Instruments And Hedging Activities Disclosure [Abstract]</t>
  </si>
  <si>
    <t>3. Derivative Instruments and Hedging Activities The Company accounts for derivatives and hedging activities in accordance with ASC Topic No. 815 “Derivatives and Hedging” (Topic No. 815). Topic No. 815 provides the disclosure requirements for derivatives and hedging activities with the intent to provide users of financial statements with an enhanced understanding of: (i) how and why an entity uses derivative instruments, (ii) how the entity accounts for derivative instruments and related hedged items, and (iii)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Topic No. 815, the Company records all derivatives on the balance sheet at fair value and adjusts to market on a quarterly basi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uses interest rate cap contracts to manage interest rate risk. The fair value of the Company’s interest rate cap contracts is determined using the market standard methodology of discounted future variable cash flows. The variable cash flows are determined using the market standard methodology of discounting the future expected cash receipts that would occur if variable interest rates rise above the strike rate of the caps in conjunction with the cash payments related to financing the premium of the interest rate caps. The variable interest rates used in the calculation of projected receipts on the cap are based on an expectation of future interest rates derived from observable market interest rate curves and volatilities. In addition, to comply with the provisions of ASC Topic No. 820, “Fair Value Measurements” (Topic No. 820), credit valuation adjustments, which consider the impact of any credit enhancements to the contracts, are incorporated in the fair values to account for potential nonperformance risk. In adjusting the fair value of its derivative contracts for the effect of nonperformance risk, the Company has considered any applicable credit enhancements such as collateral postings, thresholds, mutual puts, and guarantees. In accordance with Topic No. 820, the Company made an accounting policy election to measure the credit risk of its derivative financial instruments that are subject to master netting agreements on a net basis by counterparty portfolio. There is no impact of netting because the Company’s only derivatives are interest rate cap contracts that are with separate counterparties and are under separate master netting agre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October 31, 2015, January 31, 2015 and November 1, 2014, the Company has assessed the significance of the impact of the credit valuation adjustments on the overall valuation of its derivative positions and has determined that the credit valuation adjustment is not significant to the overall valuation of its derivative portfolios. As a result, the Company classifies its derivative valuations in Level 2 of the fair value hierarchy.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caps as part of its interest rate risk management strategy. Interest rate caps designated as cash flow hedges involve the receipt of variable amounts from a counterparty if interest rates rise above the strike rate on the contract. On August 19, 2014, the Company entered into four interest rate cap contracts which were designated as cash flow hedges (the Previous Interest Rate Cap Contracts). On April 24, 2015, the Company terminated and sold the Previous Interest Rate Cap Contracts. The Company received $1.2 million in cash in connection with the termination and sale of the Previous Interest Rate Cap Contracts. As a result of these transactions, the amount of loss previously deferred in accumulated other comprehensive loss related to these caps was $2.0 million, net of taxes of $1.3 million. The Company will amortize this loss from accumulated other comprehensive loss into interest expense over the original life of each respective cap through April 2019. Also on April 24, 2015, the Company entered into two new interest rate cap contracts (the New Interest Rate Cap Contracts) which were designated as cash flow hedges. The Company financed the cost of the New Interest Rate Cap Contracts, which will be amortized through the life of the caps. Through the nine month period ended October 31, 2015, the Company paid $2.2 million related to the financing of the New Interest Rate Cap Contracts, which is included in the line item “Deferred financing costs” in the Company’s Condensed Consolidated Statements of Cash Flows. During the nine month period ended October 31, 2015, such derivatives were used to hedge the variable cash flows associated with existing (or anticipated) variable-rate debt. The effective portion of changes in the fair value of derivatives designated and that qualify as cash flow hedges is recorded in the line item “Accumulated other comprehensive loss” on the Company’s Condensed Consolidated Balance Sheets and is subsequently reclassified into earnings in the period that the hedged forecasted transaction affects earnings. Amounts reported in accumulated other comprehensive loss related to the New Interest Rate Cap Contracts will be reclassified to interest expense as interest payments are made on the Company’s variable-rate debt. During the three and nine month periods ended October 31, 2015, the Company reclassified $0.1 million out of accumulated other comprehensive loss into interest expense. As of October 31, 2015, the Company estimates that approximately $1.6 million will be reclassified into interest expense during the next twelve months. The ineffective portion of the change in fair value of the derivatives is recognized directly in earnings. The Company did not record any hedge ineffectiveness in its earnings during the three or nine month periods ended October 31, 2015. As of October 31, 2015, the Company had the following outstanding interest rate derivatives that were designated as cash flow hedges of interest rate risk:
Interest Rate Derivative
Number of Instruments
Notional Aggregate Principal Amount
Interest Cap Rate
Effective Date
Maturity Date
Interest rate cap contracts
Two
$ 800.0 million
1.0%
May 29, 2015
May 31, 2019 Derivatives not designated as hedges are not speculative and are used to manage the Company’s exposure to interest rate movements and other identified risks but do not meet the strict hedge accounting requirements or the Company elected not to designate these derivatives as hedges. Changes in the fair value of derivatives not designated in hedging relationships are recorded directly in earnings. The Company had two interest rate cap contracts which limited our interest rate exposure to 7.0% on our first $900.0 million of borrowings under our variable rate debt obligations that expired on May 31, 2015. As of October 31, 2015, the Company no longer has any outstanding derivatives that were not designated as hedges in qualifying hedging relationships. Tabular Disclosure The tables below present the fair value of the Company’s derivative financial instruments on a gross basis as well as their classification on the Company’s Condensed Consolidated Balance Sheets:
(in thousands)
Fair Values of Derivative Instruments
Asset Derivatives
October 31, 2015
January 31, 2015
November 1, 2014
Derivatives Designated as Hedging Instruments
Balance Sheet Location
Fair Value
Balance Sheet Location
Fair Value
Balance Sheet Location
Fair Value
Interest rate cap contracts
N/A
$
—
Other assets
$
1,572
Other assets
$
3,237
(in thousands)
Fair Values of Derivative Instruments
Liability Derivatives
October 31, 2015
January 31, 2015
November 1, 2014
Derivatives Designated as Hedging Instruments
Balance Sheet Location
Fair Value
Balance Sheet Location
Fair Value
Balance Sheet Location
Fair Value
Interest rate cap contracts
Other
$
4,331
N/A
$
—
N/A
$
—
The tables below present the amounts of losses recognized in other comprehensive loss, net of taxes, and the classification of losses reclassified into earnings related to the Company’s derivative instruments designated as cash flow hedging instruments for each of the reporting periods.
(in thousands)
Amount of Losses Recognized in Other Comprehensive Loss Related to Derivatives
Derivatives Designated as
Three Months Ended
Nine Months Ended
Hedging Instruments
October 31, 2015
November 1, 2014
October 31, 2015
November 1, 2014
Interest rate cap contracts
$
(3,358
)
$
(745
)
$
(4,179
)
$
(745
)
(in thousands)
Amount of Loss Reclassified from Accumulated Other Comprehensive Loss into Earnings Related to Derivatives
Derivatives Designated as
Three Months Ended
Nine Months Ended
Component of
Hedging Instruments
October 31, 2015
November 1, 2014
October 31, 2015
November 1, 2014
Earnings
Interest rate cap contracts
$
55
$
—
$
79
$
—
Interest The table below presents the classification of losses recognized within our statements of operations for the Company’s derivative instruments not designated as hedging instruments for each of the reporting periods.
(in thousands)
Amount of Loss Recognized in Earnings
Location of Loss Recognized in Earnings
Three Months Ended
Nine Months Ended
Derivatives Not Designated as Hedging Instruments
Related to Derivatives
October 31, 2015
November 1, 2014
October 31, 2015
November 1, 2014
Interest rate cap contracts
Interest expense
$
—
$
—
$
—
$
1</t>
  </si>
  <si>
    <t>Accumulated Other Comprehensive Loss</t>
  </si>
  <si>
    <t>Equity [Abstract]</t>
  </si>
  <si>
    <t xml:space="preserve">4. Accumulated Other Comprehensive Loss Amounts included in accumulated other comprehensive loss are recorded net of the related income tax effects. The following table details the changes in accumulated other comprehensive loss:
(in thousands)
Derivative Instruments
Total
Balance at January 31, 2015
$
(1,744
)
$
(1,744
)
Unrealized losses arising during the period, net of related tax benefit of $2.8 million for the nine months ended October 31, 2015
(4,179
)
(4,179
)
Amount reclassified into earnings, net of related taxes of $0.1 million for the nine months ended October 31, 2015
79
79
Balance at October 31, 2015
$
(5,844
)
$
(5,844
) </t>
  </si>
  <si>
    <t>Fair Value Measurements</t>
  </si>
  <si>
    <t>Fair Value Disclosures [Abstract]</t>
  </si>
  <si>
    <t xml:space="preserve">5. Fair Value Measurements The Company accounts for fair value measurements in accordance with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
Level 1:
Quoted prices for identical assets or liabilities in active markets.
Level 2:
Quoted market prices for similar assets or liabilities in active markets; quoted prices for identical or similar assets or liabilities in markets that are not active; and model-derived valuations whose inputs are observable or whose significant value drivers are observable.
Level 3:
Pricing inputs that are unobservable for the assets and liabilities and include situations where there is little, if any, market activity for the assets and liabilities. The inputs into the determination of fair value require significant management judgment or estimation. The carrying amounts of cash equivalents, accounts receivable and accounts payable approximate fair value due to the short-term nature of these instruments. Refer to Note 3, “Derivative Instruments and Hedging Activities,” for further discussion regarding the fair value of the Company’s interest rate cap contracts. Financial Assets The fair values of the Company’s financial assets and the hierarchy of the level of inputs as of October 31, 2015, January 31, 2015 and November 1, 2014 are summarized below:
(in thousands)
Fair Value Measurements at
October 31,
January 31,
November 1,
2015
2015
2014
Assets:
Level 1
Cash equivalents (including restricted cash)
$
28,109
$
28,094
$
32,349
Long-Lived Assets Long-lived assets are measured at fair value on a non-recurring basis for purposes of calculating impairment using the fair value hierarchy of Topic No. 820. The fair value of the Company’s long-lived assets is generally calculated using discounted cash flows. During the nine month period ended October 31, 2015, the Company recorded impairment charges of $1.7 million, primarily related to declines in revenues and operating results for two stores, which was recorded in the line item “Impairment charges – long-lived assets” in the Company’s Condensed Consolidated Statements of Operations. During the nine month period ended October 31, 2015, the Company also recorded impairment charges for capital expenditures for previously impaired stores of approximately $0.2 million. One of the stores impaired during the nine month period ended October 31, 2015 was fully impaired and therefore had zero fair value as of October 31, 2015, and would be categorized as Level 3 in the fair value hierarchy described above. The table below sets forth, by level within the fair value hierarchy, the fair value of the remaining, partially-impaired store, subsequent to impairment charges as of October 31, 2015:
(in thousands)
Quoted in Active Markets for Identical Assets (Level 1)
Significant Other Observable Inputs (Level 2)
Significant Un- Observable Inputs (Level 3)
Total
Total Impairment Losses
Leasehold improvements
$
—
$
—
$
388
$
388
$
766
Building/Building Improvements
—
—
—
—
12
Furniture and fixtures
—
—
341
341
645
Other assets
—
—
237
237
320
Other property and equipment
—
—
19
19
160
Total
$
—
$
—
$
985
$
985
$
1,903
Financial Liabilities The fair values of the Company’s financial liabilities are summarized below:
(in thousands)
October 31, 2015
January 31, 2015
November 1, 2014
Carrying Amount (b)
Fair Value (b)
Carrying Amount (b)
Fair Value (b)
Carrying Amount (b)
Fair Value (b)
$1,200,000 senior secured term loan facility (Term B-3 Loans), LIBOR (with a floor of 1.0%) plus 3.25%, matures on August 13, 2021
$
1,112,376
$
1,114,210
$
1,161,541
$
1,150,410
$
1,191,194
$
1,185,715
$600,000 ABL senior secured revolving facility, LIBOR plus spread based on average outstanding balance, expires August 13, 2019(a)
276,200
276,200
63,300
63,300
205,200
205,200
Total debt
$
1,388,576
$
1,390,410
$
1,224,841
$
1,213,710
$
1,396,394
$
1,390,915
(a)
To the extent the Company has any outstanding borrowings under the ABL Line of Credit, the fair value would approximate its reported value because the interest rate is variable and reflects current market rates due to its short term nature (borrowings are typically done in 30 day increments).
(b)
Capital lease obligations are excluded from the table above. The fair values presented herein are based on pertinent information available to management as of the respective period end dates. The estimated fair values of the Company’s debt are classified as Level 2 in the fair value hierarchy. Although management is not aware of any factors that could significantly affect the estimated fair value amounts, such amounts have not been comprehensively revalued for purposes of these Condensed Consolidated Financial Statements since October 31, 2015, and current estimates of fair value may differ from amounts presented herein. </t>
  </si>
  <si>
    <t>Income Taxes</t>
  </si>
  <si>
    <t>Income Tax Disclosure [Abstract]</t>
  </si>
  <si>
    <t>6. Income Taxes Net deferred taxes are as follows:
(in thousands)
October 31,
January 31,
November 1,
2015
2015
2014
Current deferred tax asset
$
36,934
$
37,229
$
18,216
Non-current deferred tax liability
209,330
234,360
217,189
Net deferred tax liability
$
172,396
$
197,131
$
198,973
Current deferred tax assets consisted primarily of certain operating costs and inventory-related costs not currently deductible for tax purposes. Non-current deferred tax liabilities primarily relate to rent expense, intangible assets, and depreciation expense where the Company has a future obligation for tax purposes. As of October 31, 2015, January 31, 2015 and November 1, 2014, valuation allowances amounted to $6.2 million, $6.1 million and $5.7 million, respectively, primarily related to state tax net operating losses and state tax credit carry forwards. The Company believes that it is more likely than not that a portion of the benefit of the state tax net operating losses will not be realized. As of October 31, 2015, the Company had $7.4 million of deferred tax assets recorded for state net operating losses of which $5.6 million will expire between 2015 and 2025. In addition, management also determined that a full valuation allowance of $5.4 million, $4.5 million and $3.8 million were required against the tax benefit associated with Puerto Rico deferred tax assets as of October 31, 2015, January 31, 2015 and November 1, 2014, respectively.</t>
  </si>
  <si>
    <t>Capital Stock</t>
  </si>
  <si>
    <t>Capital Stock [Abstract]</t>
  </si>
  <si>
    <t xml:space="preserve">7. Capital Stock Treasury Stock The Company accounts for treasury stock under the cost method. During the nine month period ended October 31, 2015, the Company acquired 23,620 shares of common stock from employees for $1.2 million to satisfy their minimum statutory tax withholdings related to the vesting of restricted stock awards. These shares are considered treasury shares which are available for reissuance under the 2006 Management Incentive Plan. Share Repurchase Programs On June 9, 2015, the Company announced that its Board of Directors had authorized the repurchase of up to $200 million of its common stock. The repurchase program will be funded using the Company’s available cash and is authorized to be executed through June 2017. During the nine month period ended October 31, 2015, the Company repurchased 2,342,414 shares of its common stock for $123.0 million, inclusive of commissions, under this share repurchase program, which was recorded in the line item “Treasury stock” on the Company’s Condensed Consolidated Balance Sheet. As of October 31, 2015, the Company had $77.0 million available for purchase under this share repurchase program. On November 24, 2015, the Company announced that its Board of Directors had authorized the repurchase of up to an additional $200 million of its common stock. This repurchase program will be funded using the Company’s available cash and is authorized to be executed through November 2017. Refer to Note 13, “Subsequent Events,” for further discussion. </t>
  </si>
  <si>
    <t>Net Income (Loss) Per Share</t>
  </si>
  <si>
    <t>Earnings Per Share [Abstract]</t>
  </si>
  <si>
    <t xml:space="preserve">8. Net Income (Loss) Per Share Basic net income (loss) per share is calculated by dividing net income (loss) by the weighted-average common shares outstanding. Dilutive net income (loss) per share is calculated by dividing net income (loss) by the weighted-average common shares and potentially dilutive securities outstanding during the period using the treasury stock method.
(in thousands, except per share data)
Three Months Ended
Nine Months Ended
October 31,
November 1,
October 31,
November 1,
2015
2014
2015
2014
Basic net income (loss) per share
Net income (loss)
$
15,116
$
(34,214
)
$
51,709
$
(28,910
)
Weighted average number of common shares – basic
74,115
74,218
74,759
73,943
Net income (loss) per common share – basic
$
0.20
$
(0.46
)
$
0.69
$
(0.39
)
Diluted net income (loss) per share
Net income (loss)
$
15,116
$
(34,214
)
$
51,709
$
(28,910
)
Shares for basic and diluted net income (loss) per share:
Weighted average number of common shares – basic
74,115
74,218
74,759
73,943
Assumed exercise of stock options and vesting of restricted stock
1,279
—
1,376
—
Weighted average number of common shares – diluted
75,394
74,218
76,135
73,943
Net income (loss) per common share – diluted
$
0.20
$
(0.46
)
$
0.68
$
(0.39
) Approximately 150,000 and less than 100,000 options to purchase shares of common stock and unvested restricted stock awards were excluded from diluted net income (loss) per share for the three and nine month periods ended October 31, 2015, respectively, since their effect was anti-dilutive. As of November 1, 2014, there were 3,777,194 outstanding options to purchase shares of common stock and 163,278 shares of unvested restricted stock awards that were excluded from diluted earnings per share since their effect was anti-dilutive. </t>
  </si>
  <si>
    <t>Stock Option and Award Plans and Stock-Based Compensation</t>
  </si>
  <si>
    <t>Disclosure Of Compensation Related Costs Sharebased Payments [Abstract]</t>
  </si>
  <si>
    <t xml:space="preserve">9. Stock Option and Award Plans and Stock-Based Compensation As of October 31, 2015, there were 10,125,258 shares of common stock authorized for issuance under the 2006 Management Incentive Plan (the 2006 Plan) and 6,000,000 shares of common stock authorized for issuance under the 2013 Omnibus Incentive Plan (the 2013 Plan and, together with the 2006 Plan, the Plans). Stock Options The Company accounts for awards issued under the Plans in accordance with ASC Topic No. 718, “ ” In order to mitigate the impact of the $336.0 million dividend paid in connection with the issuance of the $350.0 million aggregate principal amount of Senior Notes (Holdco Notes) in February 2013, the Company’s Board of Directors in May 2013 approved a modification to all then outstanding options through a combination of exercise price reductions and cash payments to option holders. The modification did not affect the existing vesting schedules. The Company recorded $0.3 million and $1.1 million of incremental compensation expense during the three and nine month periods ended October 31, 2015, respectively, of which less than $0.1 million and $0.2 million, respectively, will be paid in cash. The Company recorded $0.6 million and $2.4 million of incremental compensation expense during the three and nine month periods ended November 1, 2014, respectively, of which $0.1 million and $0.5 million, respectively, was paid in cash. These costs were recorded in the line item “Stock option modification expense” in the Company’s Condensed Consolidated Statements of Operations. As of October 31, 2015, the Company expects to recognize $1.0 million of incremental compensation expense to be recorded over the remaining vesting periods through the fiscal year ended February 3, 2018, of which $0.1 million will be paid in cash. During the second quarter of Fiscal 2013, the Company made a special one-time grant of options to purchase shares of common stock under the 2006 Plan to certain members of its management team. These one-time grants vest 20% on each of the first five anniversaries of the Trigger Date. The Trigger Date is defined as the date after the vesting of all other options held by the grantee which were granted to the grantee prior to May 2013 and remain outstanding and unvested as of the date of the one-time grant. With the exception of the special one-time grants made during Fiscal 2013, all options awarded pursuant to the 2006 Plan become exercisable upon a change of control. The vesting of special one-time grants will not be accelerated in the event of a change of control, provided, however, that in the event that within two years after a change of control, the grantee’s employment is terminated without cause or the grantee resigns with good reason, then an incremental 20% of the special one-time grants shall be deemed vested as of the date of termination of grantee’s employment, but in no event more than the total number of special one-time grants granted to such grantee. Unless determined otherwise by the plan administrator, upon cessation of employment, the majority of options that have not vested will terminate immediately (subject to the potential acceleration of special one-time grants in the event of a change of control, as described above) and unexercised vested options will be exercisable for a period of 60 days. The final exercise date for any option granted is the tenth anniversary of the grant date. Non-cash stock compensation expense is as follows:
(in thousands)
Three Months Ended
Nine Months Ended
October 31,
November 1,
October 31,
November 1,
Type of Non-Cash Stock Compensation
2015
2014
2015
2014
Restricted stock grants (a)
$
1,623
$
247
$
4,574
$
528
Stock option grants (a)
1,099
730
2,764
2,201
Stock option modification (b)
257
487
899
1,887
Total (c)
$
2,979
$
1,464
$
8,237
$
4,616
(a)
Included in the line item “Selling, general and administrative expenses” in the Company’s Condensed Consolidated Statements of Operations.
(b)
Represents non-cash compensation related to the May 2013 stock option modification as discussed above. Amounts are included in the line item “Stock option modification expense” in the Company’s Condensed Consolidated Statements of Operations.
(c)
The amounts presented in the table above exclude taxes. For the three and nine month periods ended October 31, 2015, the tax benefit related to the Company’s non-cash stock compensation was approximately $1.1 million and $3.2 million, respectively. For the three and nine month periods ended November 1, 2014, the tax benefit related to the Company’s non-cash stock compensation was approximately $0.6 million and $1.9 million, respectively. As of October 31, 2015, the Company had 2,829,551 options outstanding to purchase shares of common stock, all of which are service-based awards issued under the 2006 Plan. As of October 31, 2015, no options were outstanding under the 2013 Plan. Stock option transactions during the nine month period ended October 31, 2015 are summarized as follows:
Number of Shares
Weighted Average Exercise Price Per Share
Options outstanding, January 31, 2015
3,218,845
$
4.93
Options granted
411,060
52.31
Options exercised (a)
(538,043
)
3.58
Options forfeited
(262,311
)
4.30
Options outstanding, October 31, 2015
2,829,551
$
12.12
(a)
Options exercised during the nine month period ended October 31, 2015 had a total intrinsic value of $28.2 million. The following table summarizes information about the stock options vested and expected to vest during the contractual term as of October 31, 2015:
Options
Weighted Average Remaining Contractual Life (Years)
Weighted Average Exercise Price
Aggregate Intrinsic Value
Vested and expected to vest
2,475,965
7.43
$
11.87
$ 91.1 million The fair value of each stock option granted during the nine month period ended October 31, 2015 was estimated using the Black Scholes option pricing model using the following assumptions:
Nine Months Ended
October 31,
2015
Risk-fee interest rate
1.81%
Expected volatility
36.0%
Expected life (years)
6.25
Contractual life (years)
10.0
Expected dividend yield
0.0%
Weighted average grant date fair value of options issued
$
19.99
The expected dividend yield was based on the Company’s expectation of not paying dividends in the foreseeable future. Since the Company completed its initial public offering in October 2013, it does not have sufficient history as a publicly traded company to evaluate its volatility factor. As such, the expected stock price volatility is based upon the historical volatility of the stock price over the expected life of the options of peer companies that are publicly traded. The risk free interest rate was based on the U.S. Treasury rates for U.S. Treasury zero-coupon bonds with maturities similar to those of the expected term of the awards being valued. For grants issued during the nine month period ended October 31, 2015 and November 1, 2014, the expected life of the options was calculated using the simplified method. The simplified method defines the life as the average of the contractual term of the options and the weighted average vesting period for all option tranches. This methodology was utilized due to the short length of time our common stock has been publicly traded. Restricted Stock Awards Under the 2006 Plan, the Company also has the ability to grant shares of restricted stock. All shares of restricted stock granted to date under the 2006 Plan are service-based awards that cliff vest at the end of the requisite service period that typically ranges from three to four years. Following a change of control, all unvested shares of restricted stock shall remain unvested, provided, however, that 100% of such shares shall vest if, following such change of control, the employment of the recipient is terminated without cause or the recipient resigns with good reason. Restricted stock transactions during the nine month period ended October 31, 2015 are summarized as follows:
Number of Shares
Weighted Average Grant Date Fair Value Per Awards
Non-vested awards outstanding, January 31, 2015
392,178
$
38.56
Awards granted
172,276
52.07
Awards vested
(62,683
)
40.76
Awards forfeited
(38,760
)
13.81
Non-vested awards outstanding, October 31, 2015
463,011
$
45.36
The fair value of each share of restricted stock granted during the nine month period ended October 31, 2015 was based upon the closing price of the Company’s common stock on the date of grant. </t>
  </si>
  <si>
    <t>Other Liabilities</t>
  </si>
  <si>
    <t>Other Liabilities Disclosure [Abstract]</t>
  </si>
  <si>
    <t>10. Other Liabilities Other liabilities primarily consist of deferred lease incentives, the long term portion of self-insurance reserves, the excess of straight-line rent expense over actual rental payments and tax liabilities associated with the uncertain tax positions recognized by the Company in accordance with Topic No. 740. Deferred lease incentives are funds received or receivable from landlords used primarily to offset costs incurred for leasehold improvements and fixturing of new and remodeled stores. These deferred lease incentives are amortized over the expected lease term including rent holiday periods and option periods where the exercise of the option can be reasonably assured. Amortization of deferred lease incentives is included in the line item “Selling, general and administrative expenses” on the Company’s Condensed Consolidated Statements of Operations. At October 31, 2015, January 31, 2015 and November 1, 2014, deferred lease incentives were $165.7 million, $176.3 million and $158.8 million, respectively, and are recorded in the line item “Other Liabilities” on the Company’s Condensed Consolidated Balance Sheets.</t>
  </si>
  <si>
    <t>Commitments and Contingencies</t>
  </si>
  <si>
    <t>Commitments And Contingencies Disclosure [Abstract]</t>
  </si>
  <si>
    <t xml:space="preserve">11. Commitments and Contingencies Legal The Company establishes accruals relating to legal claims, in connection with litigation to which the Company is party from time to time in the ordinary course of business. Like many retailers, the Company has been named in class or collective actions on behalf of various groups alleging violations of federal and state wage and hour and other labor statutes, and alleged violation of state consumer and/or privacy protection statutes. In the normal course of business, we are also party to various other lawsuits and regulatory proceedings including, among others, commercial, product, product safety, employee, customer, intellectual property and other claims. Actions against us are in various procedural stages. Many of these proceedings raise factual and legal issues and are subject to uncertainties. To determine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The ultimate outcome of these cases could have a material adverse effect on the Company’s results of operations. In the matter of Burlington Coat Factory Song Beverly Cases In October 2015, the Company entered into a settlement agreement providing for a maximum settlement payment of $29.4 million (including attorneys’ fees and claims administration fees). On November 6, 2015, the court granted preliminary approval for the settlement and authorized the parties to provide a notice to class members about the settlement. The notice period is currently under way. Because of the claims-made aspect of the settlement, it is likely that a significant portion of the total settlement amount will go unclaimed and remain the property of the Company, thereby causing it to pay less than $29.4 million under the settlement. There have been no changes to the Company’s accrual related to this matter during the quarter ended October 31, 2015. This settlement, if it is approved by the Court, will result in the dismissal of all Song-Beverly claims that arose through January 28, 2015 (except for those class members who opt out of the settlement). If this settlement is rejected by the Court, the parties will likely return to the litigation of both lawsuits, and, in such event, the Company cannot predict the outcome of these matters, and cannot predict whether or not the outcome will have a material adverse effect on the Company’s financial condition or results of operations. Lease Agreements The Company enters into lease agreements during the ordinary course of business in order to secure favorable store locations. The Company’s minimum lease payments for all operating leases are expected to be $73.7 million for the remainder of Fiscal 2015 and $305.0 million, $298.2 million, $273.9 million, $229.0 million and $1,072.2 million for the fiscal years ended January 28, 2017, February 3, 2018, February 2, 2019, February 1, 2020 and all subsequent years thereafter, respectively. Total future minimum lease payments include $105.3 million related to options to extend lease terms that are reasonably assured of being exercised and also includes $236.8 million of minimum lease payments for 16 stores that the Company has committed to open or relocate. Letters of Credit The Company had letters of credit arrangements with various banks in the aggregate amount of $45.6 million, $48.1 million and $48.5 million as of October 31, 2015, January 31, 2015 and November 1, 2014, respectively. Among these arrangements as of October 31, 2015, January 31, 2015 and November 1, 2014, the Company had letters of credit in the amount of $35.3 million, $33.4 million and $34.4 million, respectively, guaranteeing performance under various insurance contracts and utility agreements. In addition, the Company had outstanding letters of credit agreements in the amounts of $10.3 million, $14.7 million and $14.1 million at October 31, 2015, January 31, 2015 and November 1, 2014, respectively, related to certain merchandising agreements. Based on the terms of the credit agreement related to the ABL Line of Credit, the Company had the ability to enter into letters of credit up to $278.2 million, $386.9 million and $346.3 million as of October 31, 2015, January 31, 2015 and November 1, 2014, respectively. Purchase Commitments The Company had $643.8 million of purchase commitments related to goods that were not received as of October 31, 2015. Death Benefits In November of 2005, the Company entered into agreements with three of the Company’s former executives whereby upon each of their deaths the Company will pay $1.0 million to each respective designated beneficiary. </t>
  </si>
  <si>
    <t>Related Parties</t>
  </si>
  <si>
    <t>Related Party Transactions [Abstract]</t>
  </si>
  <si>
    <t>12. Related Parties 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t>
  </si>
  <si>
    <t>Subsequent Events</t>
  </si>
  <si>
    <t>Subsequent Events [Abstract]</t>
  </si>
  <si>
    <t>13. Subsequent Events On November 24, 2015, the Company announced that its Board of Directors had approved the repurchase of up to an additional $200 million of the Company’s common stock. This repurchase program, which is in addition to the share repurchase program announced by the Company in June 2015, will be funded using the Company’s available cash and is authorized to be executed through November 2017. The Company is authorized to repurchase from time to time shares of its outstanding common stock on the open market or in privately negotiated transactions under its repurchase programs. The timing and amount of stock repurchases will depend on a variety of factors, including the market conditions as well as corporate and regulatory considerations. The share repurchase programs may be suspended, modified or discontinued at any time and the Company has no obligation to repurchase any amount of the Company’s common stock under the programs.</t>
  </si>
  <si>
    <t>Summary of Significant Accounting Policies (Policies)</t>
  </si>
  <si>
    <t>Basis of Presentation</t>
  </si>
  <si>
    <t>Basis of Presentation As of October 31, 2015, Burlington Stores, Inc. and its subsidiaries (the Company), a Delaware Corporation, through its indirect subsidiary Burlington Coat Factory Warehouse Corporation (BCFWC), operated 566 retail stores, inclusive of an internet store. 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It is suggested that these Condensed Consolidated Financial Statements be read in conjunction with the audited Consolidated Financial Statements and notes thereto included in the Company’s Annual Report on Form 10-K for the fiscal year ended January 31, 2015 (Fiscal 2014 10-K). The balance sheet at January 31, 2015 presented herein has been derived from the audited Consolidated Financial Statements contained in the Fiscal 2014 10-K. Because the Company’s business is seasonal in nature, the operating results for the three and nine month periods ended October 31, 2015 are not necessarily indicative of results for the fiscal year ending January 30, 2016 (Fiscal 2015). Accounting policies followed by the Company are described in Note 1 to the Fiscal 2014 10-K, “Summary of Significant Accounting Policies.” In May 2014, the Financial Accounting Standards Board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included in the transaction price and allocating the transaction price to each separate performance obligation. At its July 9, 2015 meeting, the FASB affirmed its proposal to defer the effective date of this ASU for reporting periods beginning after December 15, 2017, with early adoption permitted for annual reporting periods beginning on or after December 15, 2016, and interim periods within those annual periods. The effective date of this ASU for the Company is February 4, 2018. The Company is currently in the process of evaluating the impact of adoption of this ASU on its Consolidated Financial Statements. In April 2015, the FASB issued ASU 2015-03, “Interest—Imputation of Interest (Subtopic 835-30): Simplifying the Presentation of Debt Issuance Costs.” This standard amends existing guidance to require the presentation of debt issuance costs in the balance sheet as a deduction from the carrying amount of the related debt liability. This ASU is effective for fiscal years beginning after December 15, 2015, with early adoption permitted. The Company intends to adopt this ASU during the fiscal year beginning on January 31, 2016. The Company does not expect this standard to have a significant effect on its Consolidated Financial Statements. There were no other new accounting standards that had a material impact on the Company’s Condensed Consolidated Financial Statements during the three and nine month periods ended October 31, 2015, and there were no other new accounting standards or pronouncements that were issued but not yet effective as of October 31, 2015 that the Company expects to have a material impact on its financial position or results of operations upon becoming effective.</t>
  </si>
  <si>
    <t>Secondary Offering</t>
  </si>
  <si>
    <t>Secondary Offering On April 7, 2015, the Company closed a secondary public offering of 12,490,154 shares of its common stock (the Secondary Offering). All of the shares sold in the Secondary Offering were offered by selling stockholders. The Company did not receive any of the proceeds from the Secondary Offering. The Company incurred $0.2 million in offering costs related to the Secondary Offering, which are included in the line item “Costs related to debt amendments, secondary offerings and other” on the Company’s Condensed Consolidated Statements of Operations.</t>
  </si>
  <si>
    <t>Long Term Debt (Tables)</t>
  </si>
  <si>
    <t>Long term debt consists of:
(in thousands)
October 31,
January 31,
November 1,
2015
2015
2014
$1,200,000 senior secured term loan facility (Term B-3 Loans), LIBOR (with a floor of 1.0%) plus 3.25%, matures on August 13, 2021
$
1,112,376
$
1,161,541
$
1,191,194
$600,000 ABL senior secured revolving facility, LIBOR plus spread based on average outstanding balance, matures August 13, 2019
276,200
63,300
205,200
Capital lease obligations
25,231
25,602
27,719
Total debt
1,413,807
1,250,443
1,424,113
Less: current maturities
(1,376
)
(1,167
)
(13,275
)
Long term debt, net of current maturities
$
1,412,431
$
1,249,276
$
1,410,838</t>
  </si>
  <si>
    <t>Derivative Instruments and Hedging Activities (Tables)</t>
  </si>
  <si>
    <t>Fair Value of Company's Derivative Financial Instruments on Gross Basis as well as Classification</t>
  </si>
  <si>
    <t>The tables below present the fair value of the Company’s derivative financial instruments on a gross basis as well as their classification on the Company’s Condensed Consolidated Balance Sheets:
(in thousands)
Fair Values of Derivative Instruments
Asset Derivatives
October 31, 2015
January 31, 2015
November 1, 2014
Derivatives Designated as Hedging Instruments
Balance Sheet Location
Fair Value
Balance Sheet Location
Fair Value
Balance Sheet Location
Fair Value
Interest rate cap contracts
N/A
$
—
Other assets
$
1,572
Other assets
$
3,237
(in thousands)
Fair Values of Derivative Instruments
Liability Derivatives
October 31, 2015
January 31, 2015
November 1, 2014
Derivatives Designated as Hedging Instruments
Balance Sheet Location
Fair Value
Balance Sheet Location
Fair Value
Balance Sheet Location
Fair Value
Interest rate cap contracts
Other
$
4,331
N/A
$
—
N/A
$
—
The tables below present the amounts of losses recognized in other comprehensive loss, net of taxes, and the classification of losses reclassified into earnings related to the Company’s derivative instruments designated as cash flow hedging instruments for each of the reporting periods.
(in thousands)
Amount of Losses Recognized in Other Comprehensive Loss Related to Derivatives
Derivatives Designated as
Three Months Ended
Nine Months Ended
Hedging Instruments
October 31, 2015
November 1, 2014
October 31, 2015
November 1, 2014
Interest rate cap contracts
$
(3,358
)
$
(745
)
$
(4,179
)
$
(745
)
(in thousands)
Amount of Loss Reclassified from Accumulated Other Comprehensive Loss into Earnings Related to Derivatives
Derivatives Designated as
Three Months Ended
Nine Months Ended
Component of
Hedging Instruments
October 31, 2015
November 1, 2014
October 31, 2015
November 1, 2014
Earnings
Interest rate cap contracts
$
55
$
—
$
79
$
—
Interest
The table below presents the classification of losses recognized within our statements of operations for the Company’s derivative instruments not designated as hedging instruments for each of the reporting periods.
(in thousands)
Amount of Loss Recognized in Earnings
Location of Loss Recognized in Earnings
Three Months Ended
Nine Months Ended
Derivatives Not Designated as Hedging Instruments
Related to Derivatives
October 31, 2015
November 1, 2014
October 31, 2015
November 1, 2014
Interest rate cap contracts
Interest expense
$
—
$
—
$
—
$
1</t>
  </si>
  <si>
    <t>Derivatives Designated as Hedging Instruments</t>
  </si>
  <si>
    <t>Outstanding Interest Rate Derivatives in Qualifying Hedging Relationships</t>
  </si>
  <si>
    <t xml:space="preserve">As of October 31, 2015, the Company had the following outstanding interest rate derivatives that were designated as cash flow hedges of interest rate risk:
Interest Rate Derivative
Number of Instruments
Notional Aggregate Principal Amount
Interest Cap Rate
Effective Date
Maturity Date
Interest rate cap contracts
Two
$ 800.0 million
1.0%
May 29, 2015
May 31, 2019 </t>
  </si>
  <si>
    <t>Accumulated Other Comprehensive Loss (Tables)</t>
  </si>
  <si>
    <t>Changes in Accumulated Other Comprehensive Loss</t>
  </si>
  <si>
    <t xml:space="preserve">The following table details the changes in accumulated other comprehensive loss:
(in thousands)
Derivative Instruments
Total
Balance at January 31, 2015
$
(1,744
)
$
(1,744
)
Unrealized losses arising during the period, net of related tax benefit of $2.8 million for the nine months ended October 31, 2015
(4,179
)
(4,179
)
Amount reclassified into earnings, net of related taxes of $0.1 million for the nine months ended October 31, 2015
79
79
Balance at October 31, 2015
$
(5,844
)
$
(5,844
) </t>
  </si>
  <si>
    <t>Fair Value Measurements (Tables)</t>
  </si>
  <si>
    <t>Fair Values of Financial Assets and Hierarchy of Level of Inputs</t>
  </si>
  <si>
    <t>The fair values of the Company’s financial assets and the hierarchy of the level of inputs as of October 31, 2015, January 31, 2015 and November 1, 2014 are summarized below:
(in thousands)
Fair Value Measurements at
October 31,
January 31,
November 1,
2015
2015
2014
Assets:
Level 1
Cash equivalents (including restricted cash)
$
28,109
$
28,094
$
32,349</t>
  </si>
  <si>
    <t>Fair Value of Remaining, Partially-Impaired Store, Subsequent to Impairment Charges</t>
  </si>
  <si>
    <t>The table below sets forth, by level within the fair value hierarchy, the fair value of the remaining, partially-impaired store, subsequent to impairment charges as of October 31, 2015:
(in thousands)
Quoted in Active Markets for Identical Assets (Level 1)
Significant Other Observable Inputs (Level 2)
Significant Un- Observable Inputs (Level 3)
Total
Total Impairment Losses
Leasehold improvements
$
—
$
—
$
388
$
388
$
766
Building/Building Improvements
—
—
—
—
12
Furniture and fixtures
—
—
341
341
645
Other assets
—
—
237
237
320
Other property and equipment
—
—
19
19
160
Total
$
—
$
—
$
985
$
985
$
1,903</t>
  </si>
  <si>
    <t>Fair Values of Financial Liabilities</t>
  </si>
  <si>
    <t>The fair values of the Company’s financial liabilities are summarized below:
(in thousands)
October 31, 2015
January 31, 2015
November 1, 2014
Carrying Amount (b)
Fair Value (b)
Carrying Amount (b)
Fair Value (b)
Carrying Amount (b)
Fair Value (b)
$1,200,000 senior secured term loan facility (Term B-3 Loans), LIBOR (with a floor of 1.0%) plus 3.25%, matures on August 13, 2021
$
1,112,376
$
1,114,210
$
1,161,541
$
1,150,410
$
1,191,194
$
1,185,715
$600,000 ABL senior secured revolving facility, LIBOR plus spread based on average outstanding balance, expires August 13, 2019(a)
276,200
276,200
63,300
63,300
205,200
205,200
Total debt
$
1,388,576
$
1,390,410
$
1,224,841
$
1,213,710
$
1,396,394
$
1,390,915
(a)
To the extent the Company has any outstanding borrowings under the ABL Line of Credit, the fair value would approximate its reported value because the interest rate is variable and reflects current market rates due to its short term nature (borrowings are typically done in 30 day increments).
(b)
Capital lease obligations are excluded from the table above.</t>
  </si>
  <si>
    <t>Income Taxes (Tables)</t>
  </si>
  <si>
    <t>Net Deferred Taxes</t>
  </si>
  <si>
    <t>Net deferred taxes are as follows:
(in thousands)
October 31,
January 31,
November 1,
2015
2015
2014
Current deferred tax asset
$
36,934
$
37,229
$
18,216
Non-current deferred tax liability
209,330
234,360
217,189
Net deferred tax liability
$
172,396
$
197,131
$
198,973</t>
  </si>
  <si>
    <t>Net Income (Loss) Per Share (Tables)</t>
  </si>
  <si>
    <t>Computation of Basic and Diluted per Common Share</t>
  </si>
  <si>
    <t xml:space="preserve">Basic net income (loss) per share is calculated by dividing net income (loss) by the weighted-average common shares outstanding. Dilutive net income (loss) per share is calculated by dividing net income (loss) by the weighted-average common shares and potentially dilutive securities outstanding during the period using the treasury stock method.
(in thousands, except per share data)
Three Months Ended
Nine Months Ended
October 31,
November 1,
October 31,
November 1,
2015
2014
2015
2014
Basic net income (loss) per share
Net income (loss)
$
15,116
$
(34,214
)
$
51,709
$
(28,910
)
Weighted average number of common shares – basic
74,115
74,218
74,759
73,943
Net income (loss) per common share – basic
$
0.20
$
(0.46
)
$
0.69
$
(0.39
)
Diluted net income (loss) per share
Net income (loss)
$
15,116
$
(34,214
)
$
51,709
$
(28,910
)
Shares for basic and diluted net income (loss) per share:
Weighted average number of common shares – basic
74,115
74,218
74,759
73,943
Assumed exercise of stock options and vesting of restricted stock
1,279
—
1,376
—
Weighted average number of common shares – diluted
75,394
74,218
76,135
73,943
Net income (loss) per common share – diluted
$
0.20
$
(0.46
)
$
0.68
$
(0.39
) </t>
  </si>
  <si>
    <t>Stock Option and Award Plans and Stock-Based Compensation (Tables)</t>
  </si>
  <si>
    <t>Non-Cash Stock Compensation Expense</t>
  </si>
  <si>
    <t>Non-cash stock compensation expense is as follows:
(in thousands)
Three Months Ended
Nine Months Ended
October 31,
November 1,
October 31,
November 1,
Type of Non-Cash Stock Compensation
2015
2014
2015
2014
Restricted stock grants (a)
$
1,623
$
247
$
4,574
$
528
Stock option grants (a)
1,099
730
2,764
2,201
Stock option modification (b)
257
487
899
1,887
Total (c)
$
2,979
$
1,464
$
8,237
$
4,616
(a)
Included in the line item “Selling, general and administrative expenses” in the Company’s Condensed Consolidated Statements of Operations.
(b)
Represents non-cash compensation related to the May 2013 stock option modification as discussed above. Amounts are included in the line item “Stock option modification expense” in the Company’s Condensed Consolidated Statements of Operations.
(c)
The amounts presented in the table above exclude taxes. For the three and nine month periods ended October 31, 2015, the tax benefit related to the Company’s non-cash stock compensation was approximately $1.1 million and $3.2 million, respectively. For the three and nine month periods ended November 1, 2014, the tax benefit related to the Company’s non-cash stock compensation was approximately $0.6 million and $1.9 million, respectively.</t>
  </si>
  <si>
    <t>Stock Option Transactions</t>
  </si>
  <si>
    <t>Stock option transactions during the nine month period ended October 31, 2015 are summarized as follows:
Number of Shares
Weighted Average Exercise Price Per Share
Options outstanding, January 31, 2015
3,218,845
$
4.93
Options granted
411,060
52.31
Options exercised (a)
(538,043
)
3.58
Options forfeited
(262,311
)
4.30
Options outstanding, October 31, 2015
2,829,551
$
12.12
(a)
Options exercised during the nine month period ended October 31, 2015 had a total intrinsic value of $28.2 million.</t>
  </si>
  <si>
    <t>Stock Options Vested and Expected to Vest</t>
  </si>
  <si>
    <t xml:space="preserve">The following table summarizes information about the stock options vested and expected to vest during the contractual term as of October 31, 2015:
Options
Weighted Average Remaining Contractual Life (Years)
Weighted Average Exercise Price
Aggregate Intrinsic Value
Vested and expected to vest
2,475,965
7.43
$
11.87
$ 91.1 million </t>
  </si>
  <si>
    <t>Weighted Average Assumptions Used to Estimate Fair Value of Each Stock Option Granted</t>
  </si>
  <si>
    <t>The fair value of each stock option granted during the nine month period ended October 31, 2015 was estimated using the Black Scholes option pricing model using the following assumptions:
Nine Months Ended
October 31,
2015
Risk-fee interest rate
1.81%
Expected volatility
36.0%
Expected life (years)
6.25
Contractual life (years)
10.0
Expected dividend yield
0.0%
Weighted average grant date fair value of options issued
$
19.99</t>
  </si>
  <si>
    <t>Award Grant and Vesting Transactions</t>
  </si>
  <si>
    <t>Restricted stock transactions during the nine month period ended October 31, 2015 are summarized as follows:
Number of Shares
Weighted Average Grant Date Fair Value Per Awards
Non-vested awards outstanding, January 31, 2015
392,178
$
38.56
Awards granted
172,276
52.07
Awards vested
(62,683
)
40.76
Awards forfeited
(38,760
)
13.81
Non-vested awards outstanding, October 31, 2015
463,011
$
45.36</t>
  </si>
  <si>
    <t>Summary of Significant Accounting Policies - Additional Information (Detail)</t>
  </si>
  <si>
    <t>Apr. 07, 2015USD ($)shares</t>
  </si>
  <si>
    <t>Oct. 31, 2015Store</t>
  </si>
  <si>
    <t>Summary Of Significant Accounting Policies [Line Items]</t>
  </si>
  <si>
    <t>Number of stores | Store</t>
  </si>
  <si>
    <t>Shares issued | shares</t>
  </si>
  <si>
    <t>Proceeds from the sale of shares</t>
  </si>
  <si>
    <t>Offering cost</t>
  </si>
  <si>
    <t>Long-Term Debt (Detail) - USD ($) $ in Thousands</t>
  </si>
  <si>
    <t>Debt Instrument [Line Items]</t>
  </si>
  <si>
    <t>Capital lease obligations</t>
  </si>
  <si>
    <t>Total debt</t>
  </si>
  <si>
    <t>Less: current maturities</t>
  </si>
  <si>
    <t>Long term debt, net of current maturities</t>
  </si>
  <si>
    <t>ABL senior secured revolving facility</t>
  </si>
  <si>
    <t>senior secured term loans | Term B-3 Loans</t>
  </si>
  <si>
    <t>Long-Term Debt (Parenthetical) (Detail) - USD ($) $ in Thousands</t>
  </si>
  <si>
    <t>12 Months Ended</t>
  </si>
  <si>
    <t>Long-Term Debt, maturity date</t>
  </si>
  <si>
    <t>Aug. 13,
		2021</t>
  </si>
  <si>
    <t>Aug. 13,
		2019</t>
  </si>
  <si>
    <t>Long-Term Debt, face amount</t>
  </si>
  <si>
    <t>London Interbank Offered Rate Floor | senior secured term loans | Term B-3 Loans</t>
  </si>
  <si>
    <t>Long-Term Debt, interest rate</t>
  </si>
  <si>
    <t>1.00%</t>
  </si>
  <si>
    <t>London Interbank Offered Rate (LIBOR) | senior secured term loans | Term B-3 Loans</t>
  </si>
  <si>
    <t>3.25%</t>
  </si>
  <si>
    <t>Long-Term Debt - Additional Information (Detail) - USD ($)</t>
  </si>
  <si>
    <t>May. 01, 2015</t>
  </si>
  <si>
    <t>Aug. 13, 2014</t>
  </si>
  <si>
    <t>Jul. 29, 2017</t>
  </si>
  <si>
    <t>Long-Term Debt, payment</t>
  </si>
  <si>
    <t>Loss on Extinguishment of Debt</t>
  </si>
  <si>
    <t>Long-Term Debt, date of first installment</t>
  </si>
  <si>
    <t>Jul. 29,
		2017</t>
  </si>
  <si>
    <t>Long-Term Debt, frequency of periodic payment</t>
  </si>
  <si>
    <t>Mandatory quarterly payments of $3.0 million were payable as of the last day of each quarter, beginning with the quarter ended July 29, 2017.</t>
  </si>
  <si>
    <t>Mandatory quarterly payments due date</t>
  </si>
  <si>
    <t>May 1,
		2021</t>
  </si>
  <si>
    <t>Write-off in deferred financing costs</t>
  </si>
  <si>
    <t>Write-off unamortized original issue discount</t>
  </si>
  <si>
    <t>Term B-3 Loans | Scenario, Forecast</t>
  </si>
  <si>
    <t>Term loan facility, quarterly payments</t>
  </si>
  <si>
    <t>Senior Secured Term Loan Facilities</t>
  </si>
  <si>
    <t>Borrowing, interest rate</t>
  </si>
  <si>
    <t>4.25%</t>
  </si>
  <si>
    <t>Senior Secured Term Loan Facilities | Adjusted London Interbank Offered Rate</t>
  </si>
  <si>
    <t>Line of Credit Facility, interest rate</t>
  </si>
  <si>
    <t>Senior Secured Term Loan Facilities | Federal Funds Rate</t>
  </si>
  <si>
    <t>0.50%</t>
  </si>
  <si>
    <t>Senior Secured Term Loan Facilities | One Month Adjusted London Interbank Offered Rate</t>
  </si>
  <si>
    <t>Line of Credit Facility, Maximum Borrowing Capacity</t>
  </si>
  <si>
    <t>Line of Credit Facility, amount available</t>
  </si>
  <si>
    <t>Line of Credit Facility, amount outstanding</t>
  </si>
  <si>
    <t>Line of Credit Facility, maximum amount outstanding during period</t>
  </si>
  <si>
    <t>Line of Credit Facility, Average borrowings</t>
  </si>
  <si>
    <t>Line of Credit Facility, Average interest rate</t>
  </si>
  <si>
    <t>1.60%</t>
  </si>
  <si>
    <t>1.70%</t>
  </si>
  <si>
    <t>Amended ABL senior secured revolving facility</t>
  </si>
  <si>
    <t>Line of Credit Facility, unused loan commitments</t>
  </si>
  <si>
    <t>0.25%</t>
  </si>
  <si>
    <t>London Interbank Offered Rate (LIBOR) | Amended ABL senior secured revolving facility | Minimum</t>
  </si>
  <si>
    <t>1.25%</t>
  </si>
  <si>
    <t>London Interbank Offered Rate (LIBOR) | Amended ABL senior secured revolving facility | Maximum</t>
  </si>
  <si>
    <t>1.50%</t>
  </si>
  <si>
    <t>Fourth Amendment | Amended Term Loan Credit Agreement</t>
  </si>
  <si>
    <t>Line of Credit Facility, maximum consolidated secured leverage ratio</t>
  </si>
  <si>
    <t>3.50%</t>
  </si>
  <si>
    <t>Fourth Amendment | London Interbank Offered Rate (LIBOR) | Amended Term Loan Credit Agreement</t>
  </si>
  <si>
    <t>Fourth Amendment | Prime Rate | Amended Term Loan Credit Agreement</t>
  </si>
  <si>
    <t>2.25%</t>
  </si>
  <si>
    <t>Derivative Instruments And Hedging Activities - Additional Information (Detail)</t>
  </si>
  <si>
    <t>Apr. 24, 2015USD ($)Derivative</t>
  </si>
  <si>
    <t>Oct. 31, 2015USD ($)Derivative</t>
  </si>
  <si>
    <t>Nov. 01, 2014USD ($)</t>
  </si>
  <si>
    <t>Aug. 19, 2014Derivative</t>
  </si>
  <si>
    <t>Derivative [Line Items]</t>
  </si>
  <si>
    <t>Proceeds from termination of Previous Interest Rate Cap Contracts</t>
  </si>
  <si>
    <t>Amount of loss previously deferred in accumulated other comprehensive loss related to caps</t>
  </si>
  <si>
    <t>Amount of loss previously deferred in accumulated other comprehensive loss related to caps, tax</t>
  </si>
  <si>
    <t>Amount related to new interest rate cap contracts</t>
  </si>
  <si>
    <t>Derivatives Not Designated as Hedging Instruments</t>
  </si>
  <si>
    <t>Number of Instruments | Derivative</t>
  </si>
  <si>
    <t>Interest Cap Rate</t>
  </si>
  <si>
    <t>7.00%</t>
  </si>
  <si>
    <t>Aggregate notional principal amount</t>
  </si>
  <si>
    <t>Maturity Date</t>
  </si>
  <si>
    <t>May 31,
		2015</t>
  </si>
  <si>
    <t>Interest rate cap</t>
  </si>
  <si>
    <t>Interest rate cap contracts, number | Derivative</t>
  </si>
  <si>
    <t>Loss amortization period</t>
  </si>
  <si>
    <t>2019-04</t>
  </si>
  <si>
    <t>Ineffective portion of change in fair value of derivatives</t>
  </si>
  <si>
    <t>Amounts reported in Accumulated Other Comprehensive Loss to be reclassified to interest expense, during the next twelve months</t>
  </si>
  <si>
    <t>Outstanding Interest Rate Derivatives in Qualifying Hedging Relationships (Detail) - Cash Flow Hedging - Derivatives Designated as Hedging Instruments - Interest Rate Cap Contract One</t>
  </si>
  <si>
    <t>Derivative Instruments and Hedging Activities Disclosures [Line Items]</t>
  </si>
  <si>
    <t>Notional Aggregate Principal Amount</t>
  </si>
  <si>
    <t>Effective Date</t>
  </si>
  <si>
    <t>May 29,
		2015</t>
  </si>
  <si>
    <t>May 31,
		2019</t>
  </si>
  <si>
    <t>Derivative Instruments and Hedging Activities (Detail) - Interest rate cap - USD ($) $ in Thousands</t>
  </si>
  <si>
    <t>Other Assets</t>
  </si>
  <si>
    <t>Derivatives, Fair Value [Line Items]</t>
  </si>
  <si>
    <t>Derivative Designated as Hedging Instruments Interest Rate Cap Contracts, Asset at Fair Value</t>
  </si>
  <si>
    <t>Derivative Designated as Hedging Instruments Interest Rate Cap Contracts, Liability at Fair Value</t>
  </si>
  <si>
    <t>Amounts of Losses Recognized in Other Comprehensive Loss Net of Taxes and Classifications and Amounts of Losses Reclassified Into Earnings (Detail) - Derivatives Designated as Hedging Instruments - Interest rate cap - USD ($) $ in Thousands</t>
  </si>
  <si>
    <t>Derivative Instruments, Gain (Loss) [Line Items]</t>
  </si>
  <si>
    <t>Amount of Loss Recognized in Other Comprehensive Income Related to Derivatives</t>
  </si>
  <si>
    <t>Interest expense</t>
  </si>
  <si>
    <t>Amount of Loss Reclassified from Other Comprehensive Loss into Earnings Related to Derivatives</t>
  </si>
  <si>
    <t>Classifications and Amounts Of Losses Recognized Of Derivative Instruments Not Designated as Hedging Instruments (Detail) $ in Thousands</t>
  </si>
  <si>
    <t>Derivatives Not Designated as Hedging Instruments | Interest rate cap | Interest expense</t>
  </si>
  <si>
    <t>Derivative Not Designated as Hedging Instruments Interest Rate Cap Contracts, (Gain) Loss Recognized</t>
  </si>
  <si>
    <t>Changes in Accumulated Other Comprehensive Loss (Detail) - USD ($) $ in Thousands</t>
  </si>
  <si>
    <t>Accumulated Other Comprehensive Income (Loss) [Line Items]</t>
  </si>
  <si>
    <t>Beginning Balance</t>
  </si>
  <si>
    <t>Unrealized losses arising during the period, net of related tax benefit of $2.8 million for the nine months ended October 31, 2015</t>
  </si>
  <si>
    <t>Amount reclassified into earnings, net of related taxes of $0.1 million for the nine months ended October 31, 2015</t>
  </si>
  <si>
    <t>Ending Balance</t>
  </si>
  <si>
    <t>Derivative Instruments</t>
  </si>
  <si>
    <t>Changes in Accumulated Other Comprehensive Loss (Parenthetical) (Detail) - USD ($) $ in Millions</t>
  </si>
  <si>
    <t>Amount reclassified into earnings, Tax</t>
  </si>
  <si>
    <t>Fair Values of Financial Assets and Hierarchy of Level of Inputs (Detail) - USD ($) $ in Thousands</t>
  </si>
  <si>
    <t>Fair Value, Inputs, Level 1</t>
  </si>
  <si>
    <t>Fair Value Assets And Liabilities Measured On Recurring And Nonrecurring Basis [Line Items]</t>
  </si>
  <si>
    <t>Cash equivalents (including restricted cash)</t>
  </si>
  <si>
    <t>Fair Value Measurements - Additional Information (Detail) $ in Thousands</t>
  </si>
  <si>
    <t>Oct. 31, 2015USD ($)Store</t>
  </si>
  <si>
    <t>Number of stores that primarily contributed to impairment charges | Store</t>
  </si>
  <si>
    <t>Currently Impaired Stores</t>
  </si>
  <si>
    <t>Previously Impaired Stores</t>
  </si>
  <si>
    <t>Fair Value, Inputs, Level 3</t>
  </si>
  <si>
    <t>Asset fair value</t>
  </si>
  <si>
    <t>Fair Value of Remaining, Partially-Impaired Store, Subsequent to Impairment Charges (Detail) - USD ($) $ in Thousands</t>
  </si>
  <si>
    <t>Asset Impairment charges</t>
  </si>
  <si>
    <t>Fair Value, Measurements, Nonrecurring | Partially-Impaired Store</t>
  </si>
  <si>
    <t>Fair Value, Measurements, Nonrecurring | Fair Value, Inputs, Level 3 | Partially-Impaired Store</t>
  </si>
  <si>
    <t>Fair Value, Measurements, Nonrecurring | Leasehold Improvements | Partially-Impaired Store</t>
  </si>
  <si>
    <t>Fair Value, Measurements, Nonrecurring | Leasehold Improvements | Fair Value, Inputs, Level 3 | Partially-Impaired Store</t>
  </si>
  <si>
    <t>Fair Value, Measurements, Nonrecurring | Building/Building Improvements | Partially-Impaired Store</t>
  </si>
  <si>
    <t>Fair Value, Measurements, Nonrecurring | Furniture and Fixtures | Partially-Impaired Store</t>
  </si>
  <si>
    <t>Fair Value, Measurements, Nonrecurring | Furniture and Fixtures | Fair Value, Inputs, Level 3 | Partially-Impaired Store</t>
  </si>
  <si>
    <t>Fair Value, Measurements, Nonrecurring | Other Assets | Partially-Impaired Store</t>
  </si>
  <si>
    <t>Fair Value, Measurements, Nonrecurring | Other Assets | Fair Value, Inputs, Level 3 | Partially-Impaired Store</t>
  </si>
  <si>
    <t>Fair Value, Measurements, Nonrecurring | Other Property and Equipment | Partially-Impaired Store</t>
  </si>
  <si>
    <t>Fair Value, Measurements, Nonrecurring | Other Property and Equipment | Fair Value, Inputs, Level 3 | Partially-Impaired Store</t>
  </si>
  <si>
    <t>Fair Values of Financial Liabilities (Detail) - USD ($) $ in Thousands</t>
  </si>
  <si>
    <t>Carrying Amounts And Fair Values Of Financial Instruments [Line Items]</t>
  </si>
  <si>
    <t>Long-Term Debt, Carrying Amount</t>
  </si>
  <si>
    <t>Long-Term Debt, Fair Value</t>
  </si>
  <si>
    <t>[1],[2]</t>
  </si>
  <si>
    <t>Capital lease obligations are excluded from the table above.</t>
  </si>
  <si>
    <t>[2]</t>
  </si>
  <si>
    <t>To the extent the Company has any outstanding borrowings under the ABL Line of Credit, the fair value would approximate its reported value because the interest rate is variable and reflects current market rates due to its short term nature (borrowings are typically done in 30 day increments).</t>
  </si>
  <si>
    <t>Fair Values of Financial Liabilities (Parenthetical) (Detail) - USD ($) $ in Thousands</t>
  </si>
  <si>
    <t>Borrowings increments number of days</t>
  </si>
  <si>
    <t>30 days</t>
  </si>
  <si>
    <t>Long-Term Debt, expiration date</t>
  </si>
  <si>
    <t>Term B-3 Loans | senior secured term loans</t>
  </si>
  <si>
    <t>Term B-3 Loans | senior secured term loans | London Interbank Offered Rate Floor</t>
  </si>
  <si>
    <t>Term B-3 Loans | senior secured term loans | London Interbank Offered Rate (LIBOR)</t>
  </si>
  <si>
    <t>Net Deferred Taxes (Detail) - USD ($) $ in Thousands</t>
  </si>
  <si>
    <t>Current deferred tax asset</t>
  </si>
  <si>
    <t>Non-current deferred tax liability</t>
  </si>
  <si>
    <t>Net deferred tax liability</t>
  </si>
  <si>
    <t>Income Taxes - Additional Information (Detail) - USD ($) $ in Millions</t>
  </si>
  <si>
    <t>Income Tax Disclosure [Line Items]</t>
  </si>
  <si>
    <t>Full valuation allowance</t>
  </si>
  <si>
    <t>State and local jurisdiction</t>
  </si>
  <si>
    <t>Valuation allowances</t>
  </si>
  <si>
    <t>Deferred tax asset for net operating loss</t>
  </si>
  <si>
    <t>Deferred tax assets subject to expire</t>
  </si>
  <si>
    <t>State and local jurisdiction | Minimum</t>
  </si>
  <si>
    <t>Net operating losses subject to expiration year</t>
  </si>
  <si>
    <t>State and local jurisdiction | Maximum</t>
  </si>
  <si>
    <t>Capital Stock - Additional Information (Detail) - USD ($)</t>
  </si>
  <si>
    <t>Nov. 24, 2015</t>
  </si>
  <si>
    <t>Jun. 09, 2015</t>
  </si>
  <si>
    <t>Statement Equity Components [Line Items]</t>
  </si>
  <si>
    <t>Shares Used for Tax Withholdings (in shares)</t>
  </si>
  <si>
    <t>Shares Used for Tax Withholdings</t>
  </si>
  <si>
    <t>Common stock repurchased, value</t>
  </si>
  <si>
    <t>2015 Stock Repurchase Program</t>
  </si>
  <si>
    <t>Stock repurchase program, authorized amount</t>
  </si>
  <si>
    <t>Stock repurchase program, authorized execution month and year</t>
  </si>
  <si>
    <t>2017-06</t>
  </si>
  <si>
    <t>Common stock repurchased, shares</t>
  </si>
  <si>
    <t>Remaining authorized repurchase amount</t>
  </si>
  <si>
    <t>2015 Stock Repurchase Program | Subsequent Event</t>
  </si>
  <si>
    <t>2017-11</t>
  </si>
  <si>
    <t>Computation of Basic and Diluted per Common Share (Detail) - USD ($) $ / shares in Units, shares in Thousands, $ in Thousands</t>
  </si>
  <si>
    <t>Basic net income (loss) per share</t>
  </si>
  <si>
    <t>Weighted average number of common shares – basic</t>
  </si>
  <si>
    <t>Net income (loss) per common share – basic</t>
  </si>
  <si>
    <t>Diluted net income (loss) per share</t>
  </si>
  <si>
    <t>Assumed exercise of stock options and vesting of restricted stock</t>
  </si>
  <si>
    <t>Weighted average number of common shares – diluted</t>
  </si>
  <si>
    <t>Net income (loss) per common share – diluted</t>
  </si>
  <si>
    <t>Net Income (Loss) Per Share - Additional Information (Detail) - Maximum - shares</t>
  </si>
  <si>
    <t>Stock Option</t>
  </si>
  <si>
    <t>Antidilutive Securities Excluded From Computation Of Earnings Per Share [Line Items]</t>
  </si>
  <si>
    <t>Awards excluded from diluted earnings per share</t>
  </si>
  <si>
    <t>Restricted Stock Issuances</t>
  </si>
  <si>
    <t>Stock Option and Award Plans and Stock-Based Compensation - Additional Information (Detail) - USD ($) $ / shares in Units, $ in Millions</t>
  </si>
  <si>
    <t>1 Months Ended</t>
  </si>
  <si>
    <t>Feb. 28, 2013</t>
  </si>
  <si>
    <t>Aug. 03, 2013</t>
  </si>
  <si>
    <t>Feb. 03, 2018</t>
  </si>
  <si>
    <t>Share Based Compensation Arrangement By Share Based Payment Award [Line Items]</t>
  </si>
  <si>
    <t>Payment of Dividends</t>
  </si>
  <si>
    <t>Incremental compensation expense from modification</t>
  </si>
  <si>
    <t>Stock option modification payable</t>
  </si>
  <si>
    <t>Options outstanding</t>
  </si>
  <si>
    <t>Percentage of shares vested if change in control</t>
  </si>
  <si>
    <t>100.00%</t>
  </si>
  <si>
    <t>Maximum | Restricted Stock Issuances</t>
  </si>
  <si>
    <t>Service-based awards, service period</t>
  </si>
  <si>
    <t>4 years</t>
  </si>
  <si>
    <t>Minimum | Restricted Stock Issuances</t>
  </si>
  <si>
    <t>3 years</t>
  </si>
  <si>
    <t>Scenario, Forecast</t>
  </si>
  <si>
    <t>Holdco notes</t>
  </si>
  <si>
    <t>Aggregate principal amount of senior notes</t>
  </si>
  <si>
    <t>2006 Plan</t>
  </si>
  <si>
    <t>Common stock, Authorized for issuance</t>
  </si>
  <si>
    <t>Options granted, exercise price lower range</t>
  </si>
  <si>
    <t>Options granted, exercise price upper range</t>
  </si>
  <si>
    <t>Unexercised vested options, exercisable period</t>
  </si>
  <si>
    <t>60 days</t>
  </si>
  <si>
    <t>2006 Plan | One Time Grant</t>
  </si>
  <si>
    <t>Options granted, percentage vested</t>
  </si>
  <si>
    <t>20.00%</t>
  </si>
  <si>
    <t>Options vesting period</t>
  </si>
  <si>
    <t>2 years</t>
  </si>
  <si>
    <t>2006 Plan | Employee Stock Option</t>
  </si>
  <si>
    <t>2006 Plan | Share Based Compensation Award Tranche One</t>
  </si>
  <si>
    <t>Service-based awards granted subsequent to offering vesting percentage on each of the first four anniversaries of the grant date</t>
  </si>
  <si>
    <t>25.00%</t>
  </si>
  <si>
    <t>2013 Plan</t>
  </si>
  <si>
    <t>2013 Plan | Employee Stock Option</t>
  </si>
  <si>
    <t>Non-Cash Stock Compensation Expense (Detail) - USD ($) $ in Thousands</t>
  </si>
  <si>
    <t>Employee Service Share Based Compensation Allocation Of Recognized Period Costs [Line Items]</t>
  </si>
  <si>
    <t>Non-Cash Stock Compensation</t>
  </si>
  <si>
    <t>Restricted Stock Grants</t>
  </si>
  <si>
    <t>Stock Option Grants</t>
  </si>
  <si>
    <t>Stock Option Modification</t>
  </si>
  <si>
    <t>[3]</t>
  </si>
  <si>
    <t>Included in the line item “Selling, general and administrative expenses” in the Company’s Condensed Consolidated Statements of Operations.</t>
  </si>
  <si>
    <t>Represents non-cash compensation related to the May 2013 stock option modification as discussed above.  Amounts are included in the line item “Stock option modification expense” in the Company’s Condensed Consolidated Statements of Operations.</t>
  </si>
  <si>
    <t>Non-Cash Stock Compensation Expense (Parenthetical) (Detail) - USD ($) $ in Millions</t>
  </si>
  <si>
    <t>Non-Cash Stock Compensation tax benefit</t>
  </si>
  <si>
    <t>Stock Option Transactions (Detail)</t>
  </si>
  <si>
    <t>Oct. 31, 2015$ / sharesshares</t>
  </si>
  <si>
    <t>Number of Shares</t>
  </si>
  <si>
    <t>Options Outstanding at Beginning of Period | shares</t>
  </si>
  <si>
    <t>Options Granted | shares</t>
  </si>
  <si>
    <t>Options Exercised | shares</t>
  </si>
  <si>
    <t>Options Forfeited | shares</t>
  </si>
  <si>
    <t>Options Outstanding at End of Period | shares</t>
  </si>
  <si>
    <t>Weighted Average Exercise Price Per Share</t>
  </si>
  <si>
    <t>Options Outstanding at Beginning of Period</t>
  </si>
  <si>
    <t>Options Granted</t>
  </si>
  <si>
    <t>Options Exercised</t>
  </si>
  <si>
    <t>Options Forfeited</t>
  </si>
  <si>
    <t>Options Outstanding at End of Period</t>
  </si>
  <si>
    <t>Options exercised during the nine month period ended October 31, 2015 had a total intrinsic value of $28.2 million.</t>
  </si>
  <si>
    <t>Stock Option Transactions (Parenthetical) (Detail) $ in Millions</t>
  </si>
  <si>
    <t>Oct. 31, 2015USD ($)</t>
  </si>
  <si>
    <t>Share based compensation option exercised total intrinsic value</t>
  </si>
  <si>
    <t>Stock Options Vested and Expected to Vest (Detail) $ / shares in Units, $ in Millions</t>
  </si>
  <si>
    <t>Oct. 31, 2015USD ($)$ / sharesshares</t>
  </si>
  <si>
    <t>Options, vested and expected to vest | shares</t>
  </si>
  <si>
    <t>Weighted Average Remaining Contractual Life (Years)</t>
  </si>
  <si>
    <t>7 years 5 months 5 days</t>
  </si>
  <si>
    <t>Weighted Average Exercise Price | $ / shares</t>
  </si>
  <si>
    <t>Aggregate Intrinsic Value</t>
  </si>
  <si>
    <t>Weighted Average Assumptions Used to Estimate Fair Value of Stock Option (Detail)</t>
  </si>
  <si>
    <t>Oct. 31, 2015$ / shares</t>
  </si>
  <si>
    <t>Risk-fee interest rate</t>
  </si>
  <si>
    <t>1.81%</t>
  </si>
  <si>
    <t>Expected volatility</t>
  </si>
  <si>
    <t>36.00%</t>
  </si>
  <si>
    <t>Expected life (years)</t>
  </si>
  <si>
    <t>6 years 3 months</t>
  </si>
  <si>
    <t>Contractual life (years)</t>
  </si>
  <si>
    <t>10 years</t>
  </si>
  <si>
    <t>Expected dividend yield</t>
  </si>
  <si>
    <t>0.00%</t>
  </si>
  <si>
    <t>Weighted average grant date fair value of options issued</t>
  </si>
  <si>
    <t>Award Grant, Vested and Forfeiture Transactions (Detail) - Non Vested Restricted Stock</t>
  </si>
  <si>
    <t>Non-Vested Awards Outstanding at Beginning of Period | shares</t>
  </si>
  <si>
    <t>Awards Granted | shares</t>
  </si>
  <si>
    <t>Awards Vested | shares</t>
  </si>
  <si>
    <t>Awards Forfeited | shares</t>
  </si>
  <si>
    <t>Non-Vested Awards Outstanding at End of Period | shares</t>
  </si>
  <si>
    <t>Weighted Average Grant Date Fair Value Per Awards</t>
  </si>
  <si>
    <t>Non-Vested Awards Outstanding at Beginning of Period</t>
  </si>
  <si>
    <t>Awards Granted</t>
  </si>
  <si>
    <t>Awards Vested</t>
  </si>
  <si>
    <t>Awards Forfeited</t>
  </si>
  <si>
    <t>Non-Vested Awards Outstanding at End of Period</t>
  </si>
  <si>
    <t>Other Liabilities - Additional Information (Detail) - USD ($) $ in Millions</t>
  </si>
  <si>
    <t>Deferred lease incentives</t>
  </si>
  <si>
    <t>Commitments and Contingencies - Additional Information (Detail) $ in Millions</t>
  </si>
  <si>
    <t>Jan. 31, 2015USD ($)</t>
  </si>
  <si>
    <t>Nov. 30, 2005USD ($)</t>
  </si>
  <si>
    <t>Commitments And Contingencies Disclosure [Line Items]</t>
  </si>
  <si>
    <t>Aggregate losses related to litigation settlement</t>
  </si>
  <si>
    <t>Minimum lease payments for operating leases January 30, 2016</t>
  </si>
  <si>
    <t>Minimum lease payments for operating leases January 28, 2017</t>
  </si>
  <si>
    <t>Minimum lease payments for operating leases February 3, 2018</t>
  </si>
  <si>
    <t>Minimum lease payments for operating leases February 2, 2019</t>
  </si>
  <si>
    <t>Minimum lease payments for operating leases February 1, 2020</t>
  </si>
  <si>
    <t>Minimum lease payments for operating leases thereafter</t>
  </si>
  <si>
    <t>Letters of credit, outstanding amount</t>
  </si>
  <si>
    <t>Purchase commitments related to goods or services</t>
  </si>
  <si>
    <t>Death benefits</t>
  </si>
  <si>
    <t>Guarantee Performance Under Insurance And Utility Agreement</t>
  </si>
  <si>
    <t>Merchandising Agreement</t>
  </si>
  <si>
    <t>Letter of Credit</t>
  </si>
  <si>
    <t>Other Capitalized Property Plant and Equipment</t>
  </si>
  <si>
    <t>Number of stores committed to be opened | Store</t>
  </si>
  <si>
    <t>Options to Extend Lease Terms</t>
  </si>
  <si>
    <t>Minimum lease payments</t>
  </si>
  <si>
    <t>New Stores | Other Capitalized Property Plant and Equipment</t>
  </si>
  <si>
    <t>Subsequent Events - Additional Information (Detail) - 2015 Stock Repurchase Program - USD ($)</t>
  </si>
  <si>
    <t>Subsequent Event [Line Items]</t>
  </si>
  <si>
    <t>Subsequent Even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6</v>
      </c>
    </row>
    <row spans="1:3" r="8">
      <c s="4" t="s" r="A8">
        <v>12</v>
      </c>
      <c s="6" t="s" r="B8">
        <v>13</v>
      </c>
    </row>
    <row spans="1:3" r="9">
      <c s="4" t="s" r="A9">
        <v>14</v>
      </c>
      <c s="4" t="s" r="B9">
        <v>15</v>
      </c>
    </row>
    <row spans="1:3" r="10">
      <c s="4" t="s" r="A10">
        <v>16</v>
      </c>
      <c s="4" t="s" r="B10">
        <v>17</v>
      </c>
    </row>
    <row spans="1:3" r="11">
      <c s="4" t="s" r="A11">
        <v>18</v>
      </c>
      <c s="5" t="n" r="B11">
        <v>1579298</v>
      </c>
    </row>
    <row spans="1:3" r="12">
      <c s="4" t="s" r="A12">
        <v>19</v>
      </c>
      <c s="4" t="s" r="B12">
        <v>20</v>
      </c>
    </row>
    <row spans="1:3" r="13">
      <c s="4" t="s" r="A13">
        <v>21</v>
      </c>
      <c s="4" t="s" r="B13">
        <v>22</v>
      </c>
    </row>
    <row spans="1:3" r="14">
      <c s="4" t="s" r="A14">
        <v>23</v>
      </c>
      <c s="5" t="n" r="C14">
        <v>75952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4</v>
      </c>
      <c s="2" t="s" r="B1">
        <v>2</v>
      </c>
      <c s="2" t="s" r="C1">
        <v>25</v>
      </c>
      <c s="2" t="s" r="D1">
        <v>26</v>
      </c>
    </row>
    <row spans="1:4" r="2">
      <c s="3" t="s" r="A2">
        <v>27</v>
      </c>
    </row>
    <row spans="1:4" r="3">
      <c s="4" t="s" r="A3">
        <v>28</v>
      </c>
      <c s="7" t="n" r="B3">
        <v>28847</v>
      </c>
      <c s="7" t="n" r="C3">
        <v>25349</v>
      </c>
      <c s="7" t="n" r="D3">
        <v>29437</v>
      </c>
    </row>
    <row spans="1:4" r="4">
      <c s="4" t="s" r="A4">
        <v>29</v>
      </c>
      <c s="5" t="n" r="B4">
        <v>27800</v>
      </c>
      <c s="5" t="n" r="C4">
        <v>27800</v>
      </c>
      <c s="5" t="n" r="D4">
        <v>32100</v>
      </c>
    </row>
    <row spans="1:4" r="5">
      <c s="4" t="s" r="A5">
        <v>30</v>
      </c>
      <c s="5" t="n" r="B5">
        <v>49018</v>
      </c>
      <c s="5" t="n" r="C5">
        <v>49716</v>
      </c>
      <c s="5" t="n" r="D5">
        <v>53484</v>
      </c>
    </row>
    <row spans="1:4" r="6">
      <c s="4" t="s" r="A6">
        <v>31</v>
      </c>
      <c s="5" t="n" r="B6">
        <v>934011</v>
      </c>
      <c s="5" t="n" r="C6">
        <v>788708</v>
      </c>
      <c s="5" t="n" r="D6">
        <v>899880</v>
      </c>
    </row>
    <row spans="1:4" r="7">
      <c s="4" t="s" r="A7">
        <v>32</v>
      </c>
      <c s="5" t="n" r="B7">
        <v>36934</v>
      </c>
      <c s="5" t="n" r="C7">
        <v>37229</v>
      </c>
      <c s="5" t="n" r="D7">
        <v>18216</v>
      </c>
    </row>
    <row spans="1:4" r="8">
      <c s="4" t="s" r="A8">
        <v>33</v>
      </c>
      <c s="5" t="n" r="B8">
        <v>68721</v>
      </c>
      <c s="5" t="n" r="C8">
        <v>58681</v>
      </c>
      <c s="5" t="n" r="D8">
        <v>123382</v>
      </c>
    </row>
    <row spans="1:4" r="9">
      <c s="4" t="s" r="A9">
        <v>34</v>
      </c>
      <c s="5" t="n" r="B9">
        <v>1145331</v>
      </c>
      <c s="5" t="n" r="C9">
        <v>987483</v>
      </c>
      <c s="5" t="n" r="D9">
        <v>1156499</v>
      </c>
    </row>
    <row spans="1:4" r="10">
      <c s="4" t="s" r="A10">
        <v>35</v>
      </c>
      <c s="5" t="n" r="B10">
        <v>1018188</v>
      </c>
      <c s="5" t="n" r="C10">
        <v>970419</v>
      </c>
      <c s="5" t="n" r="D10">
        <v>964217</v>
      </c>
    </row>
    <row spans="1:4" r="11">
      <c s="4" t="s" r="A11">
        <v>36</v>
      </c>
      <c s="5" t="n" r="B11">
        <v>238000</v>
      </c>
      <c s="5" t="n" r="C11">
        <v>238000</v>
      </c>
      <c s="5" t="n" r="D11">
        <v>238000</v>
      </c>
    </row>
    <row spans="1:4" r="12">
      <c s="4" t="s" r="A12">
        <v>37</v>
      </c>
      <c s="5" t="n" r="B12">
        <v>248210</v>
      </c>
      <c s="5" t="n" r="C12">
        <v>266397</v>
      </c>
      <c s="5" t="n" r="D12">
        <v>272807</v>
      </c>
    </row>
    <row spans="1:4" r="13">
      <c s="4" t="s" r="A13">
        <v>38</v>
      </c>
      <c s="5" t="n" r="B13">
        <v>47064</v>
      </c>
      <c s="5" t="n" r="C13">
        <v>47064</v>
      </c>
      <c s="5" t="n" r="D13">
        <v>47064</v>
      </c>
    </row>
    <row spans="1:4" r="14">
      <c s="4" t="s" r="A14">
        <v>39</v>
      </c>
      <c s="5" t="n" r="B14">
        <v>108524</v>
      </c>
      <c s="5" t="n" r="C14">
        <v>115206</v>
      </c>
      <c s="5" t="n" r="D14">
        <v>118314</v>
      </c>
    </row>
    <row spans="1:4" r="15">
      <c s="4" t="s" r="A15">
        <v>40</v>
      </c>
      <c s="5" t="n" r="B15">
        <v>2805317</v>
      </c>
      <c s="5" t="n" r="C15">
        <v>2624569</v>
      </c>
      <c s="5" t="n" r="D15">
        <v>2796901</v>
      </c>
    </row>
    <row spans="1:4" r="16">
      <c s="3" t="s" r="A16">
        <v>41</v>
      </c>
    </row>
    <row spans="1:4" r="17">
      <c s="4" t="s" r="A17">
        <v>42</v>
      </c>
      <c s="5" t="n" r="B17">
        <v>704187</v>
      </c>
      <c s="5" t="n" r="C17">
        <v>621682</v>
      </c>
      <c s="5" t="n" r="D17">
        <v>766510</v>
      </c>
    </row>
    <row spans="1:4" r="18">
      <c s="4" t="s" r="A18">
        <v>43</v>
      </c>
      <c s="5" t="n" r="B18">
        <v>327156</v>
      </c>
      <c s="5" t="n" r="C18">
        <v>310268</v>
      </c>
      <c s="5" t="n" r="D18">
        <v>299122</v>
      </c>
    </row>
    <row spans="1:4" r="19">
      <c s="4" t="s" r="A19">
        <v>44</v>
      </c>
      <c s="5" t="n" r="B19">
        <v>1376</v>
      </c>
      <c s="5" t="n" r="C19">
        <v>1167</v>
      </c>
      <c s="5" t="n" r="D19">
        <v>13275</v>
      </c>
    </row>
    <row spans="1:4" r="20">
      <c s="4" t="s" r="A20">
        <v>45</v>
      </c>
      <c s="5" t="n" r="B20">
        <v>1032719</v>
      </c>
      <c s="5" t="n" r="C20">
        <v>933117</v>
      </c>
      <c s="5" t="n" r="D20">
        <v>1078907</v>
      </c>
    </row>
    <row spans="1:4" r="21">
      <c s="4" t="s" r="A21">
        <v>46</v>
      </c>
      <c s="5" t="n" r="B21">
        <v>1412431</v>
      </c>
      <c s="5" t="n" r="C21">
        <v>1249276</v>
      </c>
      <c s="5" t="n" r="D21">
        <v>1410838</v>
      </c>
    </row>
    <row spans="1:4" r="22">
      <c s="4" t="s" r="A22">
        <v>47</v>
      </c>
      <c s="5" t="n" r="B22">
        <v>272774</v>
      </c>
      <c s="5" t="n" r="C22">
        <v>273767</v>
      </c>
      <c s="5" t="n" r="D22">
        <v>257832</v>
      </c>
    </row>
    <row spans="1:4" r="23">
      <c s="4" t="s" r="A23">
        <v>48</v>
      </c>
      <c s="7" t="n" r="B23">
        <v>209330</v>
      </c>
      <c s="7" t="n" r="C23">
        <v>234360</v>
      </c>
      <c s="7" t="n" r="D23">
        <v>217189</v>
      </c>
    </row>
    <row spans="1:4" r="24">
      <c s="4" t="s" r="A24">
        <v>49</v>
      </c>
      <c s="4" t="s" r="B24">
        <v>50</v>
      </c>
      <c s="4" t="s" r="C24">
        <v>50</v>
      </c>
      <c s="4" t="s" r="D24">
        <v>50</v>
      </c>
    </row>
    <row spans="1:4" r="25">
      <c s="3" t="s" r="A25">
        <v>51</v>
      </c>
    </row>
    <row spans="1:4" r="26">
      <c s="4" t="s" r="A26">
        <v>52</v>
      </c>
      <c s="4" t="s" r="B26">
        <v>50</v>
      </c>
      <c s="4" t="s" r="C26">
        <v>50</v>
      </c>
      <c s="4" t="s" r="D26">
        <v>50</v>
      </c>
    </row>
    <row spans="1:4" r="27">
      <c s="4" t="s" r="A27">
        <v>53</v>
      </c>
      <c s="7" t="n" r="B27">
        <v>7</v>
      </c>
      <c s="7" t="n" r="C27">
        <v>7</v>
      </c>
      <c s="7" t="n" r="D27">
        <v>7</v>
      </c>
    </row>
    <row spans="1:4" r="28">
      <c s="4" t="s" r="A28">
        <v>54</v>
      </c>
      <c s="5" t="n" r="B28">
        <v>1391034</v>
      </c>
      <c s="5" t="n" r="C28">
        <v>1370498</v>
      </c>
      <c s="5" t="n" r="D28">
        <v>1361603</v>
      </c>
    </row>
    <row spans="1:4" r="29">
      <c s="4" t="s" r="A29">
        <v>55</v>
      </c>
      <c s="5" t="n" r="B29">
        <v>-1374745</v>
      </c>
      <c s="5" t="n" r="C29">
        <v>-1426454</v>
      </c>
      <c s="5" t="n" r="D29">
        <v>-1521319</v>
      </c>
    </row>
    <row spans="1:4" r="30">
      <c s="4" t="s" r="A30">
        <v>56</v>
      </c>
      <c s="5" t="n" r="B30">
        <v>-5844</v>
      </c>
      <c s="5" t="n" r="C30">
        <v>-1744</v>
      </c>
      <c s="5" t="n" r="D30">
        <v>-745</v>
      </c>
    </row>
    <row spans="1:4" r="31">
      <c s="4" t="s" r="A31">
        <v>57</v>
      </c>
      <c s="5" t="n" r="B31">
        <v>-132389</v>
      </c>
      <c s="5" t="n" r="C31">
        <v>-8258</v>
      </c>
      <c s="5" t="n" r="D31">
        <v>-7411</v>
      </c>
    </row>
    <row spans="1:4" r="32">
      <c s="4" t="s" r="A32">
        <v>58</v>
      </c>
      <c s="5" t="n" r="B32">
        <v>-121937</v>
      </c>
      <c s="5" t="n" r="C32">
        <v>-65951</v>
      </c>
      <c s="5" t="n" r="D32">
        <v>-167865</v>
      </c>
    </row>
    <row spans="1:4" r="33">
      <c s="4" t="s" r="A33">
        <v>59</v>
      </c>
      <c s="7" t="n" r="B33">
        <v>2805317</v>
      </c>
      <c s="7" t="n" r="C33">
        <v>2624569</v>
      </c>
      <c s="7" t="n" r="D33">
        <v>27969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t="s" r="A1">
        <v>191</v>
      </c>
      <c s="2" t="s" r="B1">
        <v>1</v>
      </c>
    </row>
    <row spans="1:2" r="2">
      <c s="2" t="s" r="B2">
        <v>2</v>
      </c>
    </row>
    <row spans="1:2" r="3">
      <c s="3" t="s" r="A3">
        <v>153</v>
      </c>
    </row>
    <row spans="1:2" r="4">
      <c s="4" t="s" r="A4">
        <v>192</v>
      </c>
      <c s="4" t="s" r="B4">
        <v>193</v>
      </c>
    </row>
    <row spans="1:2" r="5">
      <c s="4" t="s" r="A5">
        <v>194</v>
      </c>
      <c s="4" t="s" r="B5">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6</v>
      </c>
      <c s="2" t="s" r="B1">
        <v>1</v>
      </c>
    </row>
    <row spans="1:2" r="2">
      <c s="2" t="s" r="B2">
        <v>2</v>
      </c>
    </row>
    <row spans="1:2" r="3">
      <c s="3" t="s" r="A3">
        <v>156</v>
      </c>
    </row>
    <row spans="1:2" r="4">
      <c s="4" t="s" r="A4">
        <v>155</v>
      </c>
      <c s="4" t="s"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4" t="s" r="A3">
        <v>199</v>
      </c>
      <c s="4" t="s" r="B3">
        <v>200</v>
      </c>
    </row>
    <row spans="1:2" r="4">
      <c s="4" t="s" r="A4">
        <v>201</v>
      </c>
    </row>
    <row spans="1:2" r="5">
      <c s="4" t="s" r="A5">
        <v>202</v>
      </c>
      <c s="4" t="s" r="B5">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4</v>
      </c>
      <c s="2" t="s" r="B1">
        <v>1</v>
      </c>
    </row>
    <row spans="1:2" r="2">
      <c s="2" t="s" r="B2">
        <v>2</v>
      </c>
    </row>
    <row spans="1:2" r="3">
      <c s="3" t="s" r="A3">
        <v>162</v>
      </c>
    </row>
    <row spans="1:2" r="4">
      <c s="4" t="s" r="A4">
        <v>205</v>
      </c>
      <c s="4" t="s"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7</v>
      </c>
      <c s="2" t="s" r="B1">
        <v>1</v>
      </c>
    </row>
    <row spans="1:2" r="2">
      <c s="2" t="s" r="B2">
        <v>2</v>
      </c>
    </row>
    <row spans="1:2" r="3">
      <c s="3" t="s" r="A3">
        <v>165</v>
      </c>
    </row>
    <row spans="1:2" r="4">
      <c s="4" t="s" r="A4">
        <v>208</v>
      </c>
      <c s="4" t="s" r="B4">
        <v>209</v>
      </c>
    </row>
    <row spans="1:2" r="5">
      <c s="4" t="s" r="A5">
        <v>210</v>
      </c>
      <c s="4" t="s" r="B5">
        <v>211</v>
      </c>
    </row>
    <row spans="1:2" r="6">
      <c s="4" t="s" r="A6">
        <v>212</v>
      </c>
      <c s="4" t="s" r="B6">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4</v>
      </c>
      <c s="2" t="s" r="B1">
        <v>1</v>
      </c>
    </row>
    <row spans="1:2" r="2">
      <c s="2" t="s" r="B2">
        <v>2</v>
      </c>
    </row>
    <row spans="1:2" r="3">
      <c s="3" t="s" r="A3">
        <v>168</v>
      </c>
    </row>
    <row spans="1:2" r="4">
      <c s="4" t="s" r="A4">
        <v>215</v>
      </c>
      <c s="4" t="s"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7</v>
      </c>
      <c s="2" t="s" r="B1">
        <v>1</v>
      </c>
    </row>
    <row spans="1:2" r="2">
      <c s="2" t="s" r="B2">
        <v>2</v>
      </c>
    </row>
    <row spans="1:2" r="3">
      <c s="3" t="s" r="A3">
        <v>174</v>
      </c>
    </row>
    <row spans="1:2" r="4">
      <c s="4" t="s" r="A4">
        <v>218</v>
      </c>
      <c s="4" t="s"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20</v>
      </c>
      <c s="2" t="s" r="B1">
        <v>1</v>
      </c>
    </row>
    <row spans="1:2" r="2">
      <c s="2" t="s" r="B2">
        <v>2</v>
      </c>
    </row>
    <row spans="1:2" r="3">
      <c s="3" t="s" r="A3">
        <v>177</v>
      </c>
    </row>
    <row spans="1:2" r="4">
      <c s="4" t="s" r="A4">
        <v>221</v>
      </c>
      <c s="4" t="s" r="B4">
        <v>222</v>
      </c>
    </row>
    <row spans="1:2" r="5">
      <c s="4" t="s" r="A5">
        <v>223</v>
      </c>
      <c s="4" t="s" r="B5">
        <v>224</v>
      </c>
    </row>
    <row spans="1:2" r="6">
      <c s="4" t="s" r="A6">
        <v>225</v>
      </c>
      <c s="4" t="s" r="B6">
        <v>226</v>
      </c>
    </row>
    <row spans="1:2" r="7">
      <c s="4" t="s" r="A7">
        <v>227</v>
      </c>
      <c s="4" t="s" r="B7">
        <v>228</v>
      </c>
    </row>
    <row spans="1:2" r="8">
      <c s="4" t="s" r="A8">
        <v>229</v>
      </c>
      <c s="4" t="s" r="B8">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27"/>
    <col customWidth="1" max="3" min="3" width="19"/>
  </cols>
  <sheetData>
    <row spans="1:3" r="1">
      <c s="1" t="s" r="A1">
        <v>231</v>
      </c>
      <c s="2" t="s" r="B1">
        <v>232</v>
      </c>
      <c s="2" t="s" r="C1">
        <v>233</v>
      </c>
    </row>
    <row spans="1:3" r="2">
      <c s="3" t="s" r="A2">
        <v>234</v>
      </c>
    </row>
    <row spans="1:3" r="3">
      <c s="4" t="s" r="A3">
        <v>235</v>
      </c>
      <c s="5" t="n" r="C3">
        <v>566</v>
      </c>
    </row>
    <row spans="1:3" r="4">
      <c s="4" t="s" r="A4">
        <v>194</v>
      </c>
    </row>
    <row spans="1:3" r="5">
      <c s="3" t="s" r="A5">
        <v>234</v>
      </c>
    </row>
    <row spans="1:3" r="6">
      <c s="4" t="s" r="A6">
        <v>236</v>
      </c>
      <c s="5" t="n" r="B6">
        <v>12490154</v>
      </c>
    </row>
    <row spans="1:3" r="7">
      <c s="4" t="s" r="A7">
        <v>237</v>
      </c>
      <c s="7" t="n" r="B7">
        <v>0</v>
      </c>
    </row>
    <row spans="1:3" r="8">
      <c s="4" t="s" r="A8">
        <v>238</v>
      </c>
      <c s="7" t="n" r="B8">
        <v>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t="s" r="A1">
        <v>60</v>
      </c>
      <c s="2" t="s" r="B1">
        <v>2</v>
      </c>
      <c s="2" t="s" r="C1">
        <v>25</v>
      </c>
      <c s="2" t="s" r="D1">
        <v>26</v>
      </c>
    </row>
    <row spans="1:4" r="2">
      <c s="3" t="s" r="A2">
        <v>61</v>
      </c>
    </row>
    <row spans="1:4" r="3">
      <c s="4" t="s" r="A3">
        <v>62</v>
      </c>
      <c s="8" t="n" r="B3">
        <v>0.0001</v>
      </c>
      <c s="8" t="n" r="C3">
        <v>0.0001</v>
      </c>
      <c s="8" t="n" r="D3">
        <v>0.0001</v>
      </c>
    </row>
    <row spans="1:4" r="4">
      <c s="4" t="s" r="A4">
        <v>63</v>
      </c>
      <c s="5" t="n" r="B4">
        <v>50000000</v>
      </c>
      <c s="5" t="n" r="C4">
        <v>50000000</v>
      </c>
      <c s="5" t="n" r="D4">
        <v>50000000</v>
      </c>
    </row>
    <row spans="1:4" r="5">
      <c s="4" t="s" r="A5">
        <v>64</v>
      </c>
      <c s="5" t="n" r="B5">
        <v>0</v>
      </c>
      <c s="5" t="n" r="C5">
        <v>0</v>
      </c>
      <c s="5" t="n" r="D5">
        <v>0</v>
      </c>
    </row>
    <row spans="1:4" r="6">
      <c s="4" t="s" r="A6">
        <v>65</v>
      </c>
      <c s="5" t="n" r="B6">
        <v>0</v>
      </c>
      <c s="5" t="n" r="C6">
        <v>0</v>
      </c>
      <c s="5" t="n" r="D6">
        <v>0</v>
      </c>
    </row>
    <row spans="1:4" r="7">
      <c s="4" t="s" r="A7">
        <v>66</v>
      </c>
      <c s="8" t="n" r="B7">
        <v>0.0001</v>
      </c>
      <c s="8" t="n" r="C7">
        <v>0.0001</v>
      </c>
      <c s="8" t="n" r="D7">
        <v>0.0001</v>
      </c>
    </row>
    <row spans="1:4" r="8">
      <c s="4" t="s" r="A8">
        <v>67</v>
      </c>
      <c s="5" t="n" r="B8">
        <v>500000000</v>
      </c>
      <c s="5" t="n" r="C8">
        <v>500000000</v>
      </c>
      <c s="5" t="n" r="D8">
        <v>500000000</v>
      </c>
    </row>
    <row spans="1:4" r="9">
      <c s="4" t="s" r="A9">
        <v>68</v>
      </c>
      <c s="5" t="n" r="B9">
        <v>76597066</v>
      </c>
      <c s="5" t="n" r="C9">
        <v>75925507</v>
      </c>
      <c s="5" t="n" r="D9">
        <v>75241724</v>
      </c>
    </row>
    <row spans="1:4" r="10">
      <c s="4" t="s" r="A10">
        <v>69</v>
      </c>
      <c s="5" t="n" r="B10">
        <v>73560207</v>
      </c>
      <c s="5" t="n" r="C10">
        <v>75254682</v>
      </c>
      <c s="5" t="n" r="D10">
        <v>745901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s="1" t="s" r="A1">
        <v>239</v>
      </c>
      <c s="2" t="s" r="B1">
        <v>2</v>
      </c>
      <c s="2" t="s" r="C1">
        <v>25</v>
      </c>
      <c s="2" t="s" r="D1">
        <v>26</v>
      </c>
    </row>
    <row spans="1:4" r="2">
      <c s="3" t="s" r="A2">
        <v>240</v>
      </c>
    </row>
    <row spans="1:4" r="3">
      <c s="4" t="s" r="A3">
        <v>241</v>
      </c>
      <c s="7" t="n" r="B3">
        <v>25231</v>
      </c>
      <c s="7" t="n" r="C3">
        <v>25602</v>
      </c>
      <c s="7" t="n" r="D3">
        <v>27719</v>
      </c>
    </row>
    <row spans="1:4" r="4">
      <c s="4" t="s" r="A4">
        <v>242</v>
      </c>
      <c s="5" t="n" r="B4">
        <v>1413807</v>
      </c>
      <c s="5" t="n" r="C4">
        <v>1250443</v>
      </c>
      <c s="5" t="n" r="D4">
        <v>1424113</v>
      </c>
    </row>
    <row spans="1:4" r="5">
      <c s="4" t="s" r="A5">
        <v>243</v>
      </c>
      <c s="5" t="n" r="B5">
        <v>-1376</v>
      </c>
      <c s="5" t="n" r="C5">
        <v>-1167</v>
      </c>
      <c s="5" t="n" r="D5">
        <v>-13275</v>
      </c>
    </row>
    <row spans="1:4" r="6">
      <c s="4" t="s" r="A6">
        <v>244</v>
      </c>
      <c s="5" t="n" r="B6">
        <v>1412431</v>
      </c>
      <c s="5" t="n" r="C6">
        <v>1249276</v>
      </c>
      <c s="5" t="n" r="D6">
        <v>1410838</v>
      </c>
    </row>
    <row spans="1:4" r="7">
      <c s="4" t="s" r="A7">
        <v>245</v>
      </c>
    </row>
    <row spans="1:4" r="8">
      <c s="3" t="s" r="A8">
        <v>240</v>
      </c>
    </row>
    <row spans="1:4" r="9">
      <c s="4" t="s" r="A9">
        <v>155</v>
      </c>
      <c s="5" t="n" r="B9">
        <v>276200</v>
      </c>
      <c s="5" t="n" r="C9">
        <v>63300</v>
      </c>
      <c s="5" t="n" r="D9">
        <v>205200</v>
      </c>
    </row>
    <row spans="1:4" r="10">
      <c s="4" t="s" r="A10">
        <v>246</v>
      </c>
    </row>
    <row spans="1:4" r="11">
      <c s="3" t="s" r="A11">
        <v>240</v>
      </c>
    </row>
    <row spans="1:4" r="12">
      <c s="4" t="s" r="A12">
        <v>155</v>
      </c>
      <c s="7" t="n" r="B12">
        <v>1112376</v>
      </c>
      <c s="7" t="n" r="C12">
        <v>1161541</v>
      </c>
      <c s="7" t="n" r="D12">
        <v>11911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s="1" t="s" r="A1">
        <v>247</v>
      </c>
      <c s="2" t="s" r="B1">
        <v>1</v>
      </c>
      <c s="2" t="s" r="D1">
        <v>248</v>
      </c>
    </row>
    <row spans="1:4" r="2">
      <c s="2" t="s" r="B2">
        <v>2</v>
      </c>
      <c s="2" t="s" r="C2">
        <v>26</v>
      </c>
      <c s="2" t="s" r="D2">
        <v>25</v>
      </c>
    </row>
    <row spans="1:4" r="3">
      <c s="4" t="s" r="A3">
        <v>147</v>
      </c>
    </row>
    <row spans="1:4" r="4">
      <c s="3" t="s" r="A4">
        <v>240</v>
      </c>
    </row>
    <row spans="1:4" r="5">
      <c s="4" t="s" r="A5">
        <v>249</v>
      </c>
      <c s="4" t="s" r="B5">
        <v>250</v>
      </c>
    </row>
    <row spans="1:4" r="6">
      <c s="4" t="s" r="A6">
        <v>245</v>
      </c>
    </row>
    <row spans="1:4" r="7">
      <c s="3" t="s" r="A7">
        <v>240</v>
      </c>
    </row>
    <row spans="1:4" r="8">
      <c s="4" t="s" r="A8">
        <v>249</v>
      </c>
      <c s="4" t="s" r="B8">
        <v>251</v>
      </c>
      <c s="4" t="s" r="C8">
        <v>251</v>
      </c>
      <c s="4" t="s" r="D8">
        <v>251</v>
      </c>
    </row>
    <row spans="1:4" r="9">
      <c s="4" t="s" r="A9">
        <v>252</v>
      </c>
      <c s="7" t="n" r="B9">
        <v>600000</v>
      </c>
      <c s="7" t="n" r="C9">
        <v>600000</v>
      </c>
      <c s="7" t="n" r="D9">
        <v>600000</v>
      </c>
    </row>
    <row spans="1:4" r="10">
      <c s="4" t="s" r="A10">
        <v>246</v>
      </c>
    </row>
    <row spans="1:4" r="11">
      <c s="3" t="s" r="A11">
        <v>240</v>
      </c>
    </row>
    <row spans="1:4" r="12">
      <c s="4" t="s" r="A12">
        <v>249</v>
      </c>
      <c s="4" t="s" r="B12">
        <v>250</v>
      </c>
      <c s="4" t="s" r="C12">
        <v>250</v>
      </c>
      <c s="4" t="s" r="D12">
        <v>250</v>
      </c>
    </row>
    <row spans="1:4" r="13">
      <c s="4" t="s" r="A13">
        <v>252</v>
      </c>
      <c s="7" t="n" r="B13">
        <v>1200000</v>
      </c>
      <c s="7" t="n" r="C13">
        <v>1200000</v>
      </c>
      <c s="7" t="n" r="D13">
        <v>1200000</v>
      </c>
    </row>
    <row spans="1:4" r="14">
      <c s="4" t="s" r="A14">
        <v>253</v>
      </c>
    </row>
    <row spans="1:4" r="15">
      <c s="3" t="s" r="A15">
        <v>240</v>
      </c>
    </row>
    <row spans="1:4" r="16">
      <c s="4" t="s" r="A16">
        <v>254</v>
      </c>
      <c s="4" t="s" r="B16">
        <v>255</v>
      </c>
      <c s="4" t="s" r="C16">
        <v>255</v>
      </c>
      <c s="4" t="s" r="D16">
        <v>255</v>
      </c>
    </row>
    <row spans="1:4" r="17">
      <c s="4" t="s" r="A17">
        <v>256</v>
      </c>
    </row>
    <row spans="1:4" r="18">
      <c s="3" t="s" r="A18">
        <v>240</v>
      </c>
    </row>
    <row spans="1:4" r="19">
      <c s="4" t="s" r="A19">
        <v>254</v>
      </c>
      <c s="4" t="s" r="B19">
        <v>257</v>
      </c>
      <c s="4" t="s" r="C19">
        <v>257</v>
      </c>
      <c s="4" t="s" r="D19">
        <v>2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6"/>
    <col customWidth="1" max="9" min="9" width="16"/>
  </cols>
  <sheetData>
    <row spans="1:9" r="1">
      <c s="1" t="s" r="A1">
        <v>258</v>
      </c>
      <c s="2" t="s" r="B1">
        <v>259</v>
      </c>
      <c s="2" t="s" r="C1">
        <v>260</v>
      </c>
      <c s="2" t="s" r="D1">
        <v>261</v>
      </c>
      <c s="2" t="s" r="E1">
        <v>2</v>
      </c>
      <c s="2" t="s" r="F1">
        <v>26</v>
      </c>
      <c s="2" t="s" r="G1">
        <v>2</v>
      </c>
      <c s="2" t="s" r="H1">
        <v>26</v>
      </c>
      <c s="2" t="s" r="I1">
        <v>25</v>
      </c>
    </row>
    <row spans="1:9" r="2">
      <c s="3" t="s" r="A2">
        <v>240</v>
      </c>
    </row>
    <row spans="1:9" r="3">
      <c s="4" t="s" r="A3">
        <v>262</v>
      </c>
      <c s="7" t="n" r="H3">
        <v>450000000</v>
      </c>
    </row>
    <row spans="1:9" r="4">
      <c s="4" t="s" r="A4">
        <v>263</v>
      </c>
      <c s="7" t="n" r="F4">
        <v>-70302000</v>
      </c>
      <c s="7" t="n" r="G4">
        <v>-649000</v>
      </c>
      <c s="7" t="n" r="H4">
        <v>-73983000</v>
      </c>
    </row>
    <row spans="1:9" r="5">
      <c s="4" t="s" r="A5">
        <v>147</v>
      </c>
    </row>
    <row spans="1:9" r="6">
      <c s="3" t="s" r="A6">
        <v>240</v>
      </c>
    </row>
    <row spans="1:9" r="7">
      <c s="4" t="s" r="A7">
        <v>264</v>
      </c>
      <c s="4" t="s" r="G7">
        <v>265</v>
      </c>
    </row>
    <row spans="1:9" r="8">
      <c s="4" t="s" r="A8">
        <v>266</v>
      </c>
      <c s="4" t="s" r="G8">
        <v>267</v>
      </c>
    </row>
    <row spans="1:9" r="9">
      <c s="4" t="s" r="A9">
        <v>249</v>
      </c>
      <c s="4" t="s" r="G9">
        <v>250</v>
      </c>
    </row>
    <row spans="1:9" r="10">
      <c s="4" t="s" r="A10">
        <v>262</v>
      </c>
      <c s="7" t="n" r="B10">
        <v>50000000</v>
      </c>
    </row>
    <row spans="1:9" r="11">
      <c s="4" t="s" r="A11">
        <v>268</v>
      </c>
      <c s="4" t="s" r="G11">
        <v>269</v>
      </c>
    </row>
    <row spans="1:9" r="12">
      <c s="4" t="s" r="A12">
        <v>263</v>
      </c>
      <c s="7" t="n" r="G12">
        <v>-600000</v>
      </c>
    </row>
    <row spans="1:9" r="13">
      <c s="4" t="s" r="A13">
        <v>270</v>
      </c>
      <c s="5" t="n" r="G13">
        <v>400000</v>
      </c>
    </row>
    <row spans="1:9" r="14">
      <c s="4" t="s" r="A14">
        <v>271</v>
      </c>
      <c s="7" t="n" r="E14">
        <v>200000</v>
      </c>
      <c s="7" t="n" r="G14">
        <v>200000</v>
      </c>
    </row>
    <row spans="1:9" r="15">
      <c s="4" t="s" r="A15">
        <v>272</v>
      </c>
    </row>
    <row spans="1:9" r="16">
      <c s="3" t="s" r="A16">
        <v>240</v>
      </c>
    </row>
    <row spans="1:9" r="17">
      <c s="4" t="s" r="A17">
        <v>273</v>
      </c>
      <c s="7" t="n" r="D17">
        <v>3000000</v>
      </c>
    </row>
    <row spans="1:9" r="18">
      <c s="4" t="s" r="A18">
        <v>274</v>
      </c>
    </row>
    <row spans="1:9" r="19">
      <c s="3" t="s" r="A19">
        <v>240</v>
      </c>
    </row>
    <row spans="1:9" r="20">
      <c s="4" t="s" r="A20">
        <v>275</v>
      </c>
      <c s="4" t="s" r="E20">
        <v>276</v>
      </c>
      <c s="4" t="s" r="G20">
        <v>276</v>
      </c>
    </row>
    <row spans="1:9" r="21">
      <c s="4" t="s" r="A21">
        <v>277</v>
      </c>
    </row>
    <row spans="1:9" r="22">
      <c s="3" t="s" r="A22">
        <v>240</v>
      </c>
    </row>
    <row spans="1:9" r="23">
      <c s="4" t="s" r="A23">
        <v>278</v>
      </c>
      <c s="4" t="s" r="G23">
        <v>255</v>
      </c>
    </row>
    <row spans="1:9" r="24">
      <c s="4" t="s" r="A24">
        <v>279</v>
      </c>
    </row>
    <row spans="1:9" r="25">
      <c s="3" t="s" r="A25">
        <v>240</v>
      </c>
    </row>
    <row spans="1:9" r="26">
      <c s="4" t="s" r="A26">
        <v>278</v>
      </c>
      <c s="4" t="s" r="G26">
        <v>280</v>
      </c>
    </row>
    <row spans="1:9" r="27">
      <c s="4" t="s" r="A27">
        <v>281</v>
      </c>
    </row>
    <row spans="1:9" r="28">
      <c s="3" t="s" r="A28">
        <v>240</v>
      </c>
    </row>
    <row spans="1:9" r="29">
      <c s="4" t="s" r="A29">
        <v>278</v>
      </c>
      <c s="4" t="s" r="G29">
        <v>255</v>
      </c>
    </row>
    <row spans="1:9" r="30">
      <c s="4" t="s" r="A30">
        <v>245</v>
      </c>
    </row>
    <row spans="1:9" r="31">
      <c s="3" t="s" r="A31">
        <v>240</v>
      </c>
    </row>
    <row spans="1:9" r="32">
      <c s="4" t="s" r="A32">
        <v>282</v>
      </c>
      <c s="7" t="n" r="C32">
        <v>600000000</v>
      </c>
    </row>
    <row spans="1:9" r="33">
      <c s="4" t="s" r="A33">
        <v>249</v>
      </c>
      <c s="4" t="s" r="G33">
        <v>251</v>
      </c>
      <c s="4" t="s" r="H33">
        <v>251</v>
      </c>
      <c s="4" t="s" r="I33">
        <v>251</v>
      </c>
    </row>
    <row spans="1:9" r="34">
      <c s="4" t="s" r="A34">
        <v>283</v>
      </c>
      <c s="7" t="n" r="E34">
        <v>278200000</v>
      </c>
      <c s="5" t="n" r="F34">
        <v>346300000</v>
      </c>
      <c s="7" t="n" r="G34">
        <v>278200000</v>
      </c>
      <c s="7" t="n" r="H34">
        <v>346300000</v>
      </c>
    </row>
    <row spans="1:9" r="35">
      <c s="4" t="s" r="A35">
        <v>284</v>
      </c>
      <c s="5" t="n" r="E35">
        <v>276200000</v>
      </c>
      <c s="5" t="n" r="F35">
        <v>205200000</v>
      </c>
      <c s="5" t="n" r="G35">
        <v>276200000</v>
      </c>
      <c s="5" t="n" r="H35">
        <v>205200000</v>
      </c>
      <c s="7" t="n" r="I35">
        <v>63300000</v>
      </c>
    </row>
    <row spans="1:9" r="36">
      <c s="4" t="s" r="A36">
        <v>285</v>
      </c>
      <c s="5" t="n" r="E36">
        <v>330700000</v>
      </c>
      <c s="5" t="n" r="F36">
        <v>297000000</v>
      </c>
      <c s="5" t="n" r="G36">
        <v>330700000</v>
      </c>
      <c s="5" t="n" r="H36">
        <v>297000000</v>
      </c>
    </row>
    <row spans="1:9" r="37">
      <c s="4" t="s" r="A37">
        <v>286</v>
      </c>
      <c s="7" t="n" r="E37">
        <v>270200000</v>
      </c>
      <c s="7" t="n" r="F37">
        <v>226500000</v>
      </c>
      <c s="7" t="n" r="G37">
        <v>199700000</v>
      </c>
      <c s="7" t="n" r="H37">
        <v>83800000</v>
      </c>
    </row>
    <row spans="1:9" r="38">
      <c s="4" t="s" r="A38">
        <v>287</v>
      </c>
      <c s="4" t="s" r="E38">
        <v>288</v>
      </c>
      <c s="4" t="s" r="F38">
        <v>289</v>
      </c>
      <c s="4" t="s" r="G38">
        <v>288</v>
      </c>
      <c s="4" t="s" r="H38">
        <v>289</v>
      </c>
    </row>
    <row spans="1:9" r="39">
      <c s="4" t="s" r="A39">
        <v>290</v>
      </c>
    </row>
    <row spans="1:9" r="40">
      <c s="3" t="s" r="A40">
        <v>240</v>
      </c>
    </row>
    <row spans="1:9" r="41">
      <c s="4" t="s" r="A41">
        <v>282</v>
      </c>
      <c s="7" t="n" r="C41">
        <v>900000000</v>
      </c>
    </row>
    <row spans="1:9" r="42">
      <c s="4" t="s" r="A42">
        <v>291</v>
      </c>
      <c s="4" t="s" r="C42">
        <v>292</v>
      </c>
    </row>
    <row spans="1:9" r="43">
      <c s="4" t="s" r="A43">
        <v>293</v>
      </c>
    </row>
    <row spans="1:9" r="44">
      <c s="3" t="s" r="A44">
        <v>240</v>
      </c>
    </row>
    <row spans="1:9" r="45">
      <c s="4" t="s" r="A45">
        <v>278</v>
      </c>
      <c s="4" t="s" r="C45">
        <v>294</v>
      </c>
    </row>
    <row spans="1:9" r="46">
      <c s="4" t="s" r="A46">
        <v>295</v>
      </c>
    </row>
    <row spans="1:9" r="47">
      <c s="3" t="s" r="A47">
        <v>240</v>
      </c>
    </row>
    <row spans="1:9" r="48">
      <c s="4" t="s" r="A48">
        <v>278</v>
      </c>
      <c s="4" t="s" r="C48">
        <v>296</v>
      </c>
    </row>
    <row spans="1:9" r="49">
      <c s="4" t="s" r="A49">
        <v>297</v>
      </c>
    </row>
    <row spans="1:9" r="50">
      <c s="3" t="s" r="A50">
        <v>240</v>
      </c>
    </row>
    <row spans="1:9" r="51">
      <c s="4" t="s" r="A51">
        <v>282</v>
      </c>
      <c s="7" t="n" r="C51">
        <v>400000000</v>
      </c>
    </row>
    <row spans="1:9" r="52">
      <c s="4" t="s" r="A52">
        <v>298</v>
      </c>
      <c s="4" t="s" r="C52">
        <v>299</v>
      </c>
    </row>
    <row spans="1:9" r="53">
      <c s="4" t="s" r="A53">
        <v>300</v>
      </c>
    </row>
    <row spans="1:9" r="54">
      <c s="3" t="s" r="A54">
        <v>240</v>
      </c>
    </row>
    <row spans="1:9" r="55">
      <c s="4" t="s" r="A55">
        <v>278</v>
      </c>
      <c s="4" t="s" r="C55">
        <v>257</v>
      </c>
    </row>
    <row spans="1:9" r="56">
      <c s="4" t="s" r="A56">
        <v>301</v>
      </c>
    </row>
    <row spans="1:9" r="57">
      <c s="3" t="s" r="A57">
        <v>240</v>
      </c>
    </row>
    <row spans="1:9" r="58">
      <c s="4" t="s" r="A58">
        <v>278</v>
      </c>
      <c s="4" t="s" r="C58">
        <v>3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31"/>
    <col customWidth="1" max="6" min="6" width="21"/>
    <col customWidth="1" max="7" min="7" width="24"/>
  </cols>
  <sheetData>
    <row spans="1:7" r="1">
      <c s="1" t="s" r="A1">
        <v>303</v>
      </c>
      <c s="2" t="s" r="B1">
        <v>304</v>
      </c>
      <c s="2" t="s" r="C1">
        <v>305</v>
      </c>
      <c s="2" t="s" r="D1">
        <v>306</v>
      </c>
      <c s="2" t="s" r="E1">
        <v>305</v>
      </c>
      <c s="2" t="s" r="F1">
        <v>306</v>
      </c>
      <c s="2" t="s" r="G1">
        <v>307</v>
      </c>
    </row>
    <row spans="1:7" r="2">
      <c s="3" t="s" r="A2">
        <v>308</v>
      </c>
    </row>
    <row spans="1:7" r="3">
      <c s="4" t="s" r="A3">
        <v>309</v>
      </c>
      <c s="7" t="n" r="E3">
        <v>1169000</v>
      </c>
    </row>
    <row spans="1:7" r="4">
      <c s="4" t="s" r="A4">
        <v>310</v>
      </c>
      <c s="7" t="n" r="C4">
        <v>3358000</v>
      </c>
      <c s="7" t="n" r="D4">
        <v>745000</v>
      </c>
      <c s="5" t="n" r="E4">
        <v>4179000</v>
      </c>
      <c s="7" t="n" r="F4">
        <v>745000</v>
      </c>
    </row>
    <row spans="1:7" r="5">
      <c s="4" t="s" r="A5">
        <v>311</v>
      </c>
      <c s="5" t="n" r="C5">
        <v>-2200000</v>
      </c>
      <c s="7" t="n" r="D5">
        <v>-500000</v>
      </c>
      <c s="5" t="n" r="E5">
        <v>-2800000</v>
      </c>
      <c s="5" t="n" r="F5">
        <v>-500000</v>
      </c>
    </row>
    <row spans="1:7" r="6">
      <c s="4" t="s" r="A6">
        <v>312</v>
      </c>
      <c s="5" t="n" r="E6">
        <v>2399000</v>
      </c>
      <c s="7" t="n" r="F6">
        <v>13585000</v>
      </c>
    </row>
    <row spans="1:7" r="7">
      <c s="4" t="s" r="A7">
        <v>98</v>
      </c>
      <c s="7" t="n" r="C7">
        <v>55000</v>
      </c>
      <c s="7" t="n" r="E7">
        <v>79000</v>
      </c>
    </row>
    <row spans="1:7" r="8">
      <c s="4" t="s" r="A8">
        <v>313</v>
      </c>
    </row>
    <row spans="1:7" r="9">
      <c s="3" t="s" r="A9">
        <v>308</v>
      </c>
    </row>
    <row spans="1:7" r="10">
      <c s="4" t="s" r="A10">
        <v>314</v>
      </c>
      <c s="5" t="n" r="C10">
        <v>2</v>
      </c>
      <c s="5" t="n" r="E10">
        <v>2</v>
      </c>
    </row>
    <row spans="1:7" r="11">
      <c s="4" t="s" r="A11">
        <v>315</v>
      </c>
      <c s="4" t="s" r="C11">
        <v>316</v>
      </c>
      <c s="4" t="s" r="E11">
        <v>316</v>
      </c>
    </row>
    <row spans="1:7" r="12">
      <c s="4" t="s" r="A12">
        <v>317</v>
      </c>
      <c s="7" t="n" r="C12">
        <v>900000000</v>
      </c>
      <c s="7" t="n" r="E12">
        <v>900000000</v>
      </c>
    </row>
    <row spans="1:7" r="13">
      <c s="4" t="s" r="A13">
        <v>318</v>
      </c>
      <c s="4" t="s" r="E13">
        <v>319</v>
      </c>
    </row>
    <row spans="1:7" r="14">
      <c s="4" t="s" r="A14">
        <v>320</v>
      </c>
    </row>
    <row spans="1:7" r="15">
      <c s="3" t="s" r="A15">
        <v>308</v>
      </c>
    </row>
    <row spans="1:7" r="16">
      <c s="4" t="s" r="A16">
        <v>321</v>
      </c>
      <c s="5" t="n" r="B16">
        <v>2</v>
      </c>
      <c s="5" t="n" r="G16">
        <v>4</v>
      </c>
    </row>
    <row spans="1:7" r="17">
      <c s="4" t="s" r="A17">
        <v>309</v>
      </c>
      <c s="7" t="n" r="B17">
        <v>1200000</v>
      </c>
    </row>
    <row spans="1:7" r="18">
      <c s="4" t="s" r="A18">
        <v>310</v>
      </c>
      <c s="5" t="n" r="B18">
        <v>2000000</v>
      </c>
    </row>
    <row spans="1:7" r="19">
      <c s="4" t="s" r="A19">
        <v>311</v>
      </c>
      <c s="7" t="n" r="B19">
        <v>1300000</v>
      </c>
    </row>
    <row spans="1:7" r="20">
      <c s="4" t="s" r="A20">
        <v>322</v>
      </c>
      <c s="4" t="s" r="B20">
        <v>323</v>
      </c>
    </row>
    <row spans="1:7" r="21">
      <c s="4" t="s" r="A21">
        <v>312</v>
      </c>
      <c s="7" t="n" r="E21">
        <v>2200000</v>
      </c>
    </row>
    <row spans="1:7" r="22">
      <c s="4" t="s" r="A22">
        <v>324</v>
      </c>
      <c s="5" t="n" r="C22">
        <v>0</v>
      </c>
      <c s="5" t="n" r="E22">
        <v>0</v>
      </c>
    </row>
    <row spans="1:7" r="23">
      <c s="4" t="s" r="A23">
        <v>98</v>
      </c>
      <c s="5" t="n" r="C23">
        <v>100000</v>
      </c>
      <c s="7" t="n" r="E23">
        <v>100000</v>
      </c>
    </row>
    <row spans="1:7" r="24">
      <c s="4" t="s" r="A24">
        <v>325</v>
      </c>
      <c s="7" t="n" r="C24">
        <v>16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s="1" t="s" r="A1">
        <v>326</v>
      </c>
      <c s="2" t="s" r="B1">
        <v>1</v>
      </c>
    </row>
    <row spans="1:2" r="2">
      <c s="2" t="s" r="B2">
        <v>305</v>
      </c>
    </row>
    <row spans="1:2" r="3">
      <c s="3" t="s" r="A3">
        <v>327</v>
      </c>
    </row>
    <row spans="1:2" r="4">
      <c s="4" t="s" r="A4">
        <v>314</v>
      </c>
      <c s="5" t="n" r="B4">
        <v>2</v>
      </c>
    </row>
    <row spans="1:2" r="5">
      <c s="4" t="s" r="A5">
        <v>328</v>
      </c>
      <c s="7" t="n" r="B5">
        <v>800000000</v>
      </c>
    </row>
    <row spans="1:2" r="6">
      <c s="4" t="s" r="A6">
        <v>315</v>
      </c>
      <c s="4" t="s" r="B6">
        <v>255</v>
      </c>
    </row>
    <row spans="1:2" r="7">
      <c s="4" t="s" r="A7">
        <v>329</v>
      </c>
      <c s="4" t="s" r="B7">
        <v>330</v>
      </c>
    </row>
    <row spans="1:2" r="8">
      <c s="4" t="s" r="A8">
        <v>318</v>
      </c>
      <c s="4" t="s" r="B8">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32</v>
      </c>
      <c s="2" t="s" r="B1">
        <v>2</v>
      </c>
      <c s="2" t="s" r="C1">
        <v>25</v>
      </c>
      <c s="2" t="s" r="D1">
        <v>26</v>
      </c>
    </row>
    <row spans="1:4" r="2">
      <c s="4" t="s" r="A2">
        <v>333</v>
      </c>
    </row>
    <row spans="1:4" r="3">
      <c s="3" t="s" r="A3">
        <v>334</v>
      </c>
    </row>
    <row spans="1:4" r="4">
      <c s="4" t="s" r="A4">
        <v>335</v>
      </c>
      <c s="7" t="n" r="C4">
        <v>1572</v>
      </c>
      <c s="7" t="n" r="D4">
        <v>3237</v>
      </c>
    </row>
    <row spans="1:4" r="5">
      <c s="4" t="s" r="A5">
        <v>179</v>
      </c>
    </row>
    <row spans="1:4" r="6">
      <c s="3" t="s" r="A6">
        <v>334</v>
      </c>
    </row>
    <row spans="1:4" r="7">
      <c s="4" t="s" r="A7">
        <v>336</v>
      </c>
      <c s="7" t="n" r="B7">
        <v>43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7</v>
      </c>
      <c s="2" t="s" r="B1">
        <v>71</v>
      </c>
      <c s="2" t="s" r="D1">
        <v>1</v>
      </c>
    </row>
    <row spans="1:5" r="2">
      <c s="2" t="s" r="B2">
        <v>2</v>
      </c>
      <c s="2" t="s" r="C2">
        <v>26</v>
      </c>
      <c s="2" t="s" r="D2">
        <v>2</v>
      </c>
      <c s="2" t="s" r="E2">
        <v>26</v>
      </c>
    </row>
    <row spans="1:5" r="3">
      <c s="3" t="s" r="A3">
        <v>338</v>
      </c>
    </row>
    <row spans="1:5" r="4">
      <c s="4" t="s" r="A4">
        <v>339</v>
      </c>
      <c s="7" t="n" r="B4">
        <v>-3358</v>
      </c>
      <c s="7" t="n" r="C4">
        <v>-745</v>
      </c>
      <c s="7" t="n" r="D4">
        <v>-4179</v>
      </c>
      <c s="7" t="n" r="E4">
        <v>-745</v>
      </c>
    </row>
    <row spans="1:5" r="5">
      <c s="4" t="s" r="A5">
        <v>340</v>
      </c>
    </row>
    <row spans="1:5" r="6">
      <c s="3" t="s" r="A6">
        <v>338</v>
      </c>
    </row>
    <row spans="1:5" r="7">
      <c s="4" t="s" r="A7">
        <v>341</v>
      </c>
      <c s="7" t="n" r="B7">
        <v>55</v>
      </c>
      <c s="7" t="n" r="D7">
        <v>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342</v>
      </c>
      <c s="2" t="s" r="B1">
        <v>1</v>
      </c>
    </row>
    <row spans="1:2" r="2">
      <c s="2" t="s" r="B2">
        <v>306</v>
      </c>
    </row>
    <row spans="1:2" r="3">
      <c s="4" t="s" r="A3">
        <v>343</v>
      </c>
    </row>
    <row spans="1:2" r="4">
      <c s="3" t="s" r="A4">
        <v>308</v>
      </c>
    </row>
    <row spans="1:2" r="5">
      <c s="4" t="s" r="A5">
        <v>344</v>
      </c>
      <c s="7" t="n" r="B5">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5</v>
      </c>
      <c s="2" t="s" r="B1">
        <v>71</v>
      </c>
      <c s="2" t="s" r="D1">
        <v>1</v>
      </c>
    </row>
    <row spans="1:5" r="2">
      <c s="2" t="s" r="B2">
        <v>2</v>
      </c>
      <c s="2" t="s" r="C2">
        <v>26</v>
      </c>
      <c s="2" t="s" r="D2">
        <v>2</v>
      </c>
      <c s="2" t="s" r="E2">
        <v>26</v>
      </c>
    </row>
    <row spans="1:5" r="3">
      <c s="3" t="s" r="A3">
        <v>346</v>
      </c>
    </row>
    <row spans="1:5" r="4">
      <c s="4" t="s" r="A4">
        <v>347</v>
      </c>
      <c s="7" t="n" r="D4">
        <v>-1744</v>
      </c>
    </row>
    <row spans="1:5" r="5">
      <c s="4" t="s" r="A5">
        <v>348</v>
      </c>
      <c s="7" t="n" r="B5">
        <v>-3358</v>
      </c>
      <c s="7" t="n" r="C5">
        <v>-745</v>
      </c>
      <c s="5" t="n" r="D5">
        <v>-4179</v>
      </c>
      <c s="7" t="n" r="E5">
        <v>-745</v>
      </c>
    </row>
    <row spans="1:5" r="6">
      <c s="4" t="s" r="A6">
        <v>349</v>
      </c>
      <c s="5" t="n" r="B6">
        <v>55</v>
      </c>
      <c s="5" t="n" r="D6">
        <v>79</v>
      </c>
    </row>
    <row spans="1:5" r="7">
      <c s="4" t="s" r="A7">
        <v>350</v>
      </c>
      <c s="5" t="n" r="B7">
        <v>-5844</v>
      </c>
      <c s="7" t="n" r="C7">
        <v>-745</v>
      </c>
      <c s="5" t="n" r="D7">
        <v>-5844</v>
      </c>
      <c s="7" t="n" r="E7">
        <v>-745</v>
      </c>
    </row>
    <row spans="1:5" r="8">
      <c s="4" t="s" r="A8">
        <v>351</v>
      </c>
    </row>
    <row spans="1:5" r="9">
      <c s="3" t="s" r="A9">
        <v>346</v>
      </c>
    </row>
    <row spans="1:5" r="10">
      <c s="4" t="s" r="A10">
        <v>347</v>
      </c>
      <c s="5" t="n" r="D10">
        <v>-1744</v>
      </c>
    </row>
    <row spans="1:5" r="11">
      <c s="4" t="s" r="A11">
        <v>348</v>
      </c>
      <c s="5" t="n" r="D11">
        <v>-4179</v>
      </c>
    </row>
    <row spans="1:5" r="12">
      <c s="4" t="s" r="A12">
        <v>349</v>
      </c>
      <c s="5" t="n" r="D12">
        <v>79</v>
      </c>
    </row>
    <row spans="1:5" r="13">
      <c s="4" t="s" r="A13">
        <v>350</v>
      </c>
      <c s="7" t="n" r="B13">
        <v>-5844</v>
      </c>
      <c s="7" t="n" r="D13">
        <v>-58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2</v>
      </c>
      <c s="2" t="s" r="B1">
        <v>71</v>
      </c>
      <c s="2" t="s" r="D1">
        <v>1</v>
      </c>
    </row>
    <row spans="1:5" r="2">
      <c s="2" t="s" r="B2">
        <v>2</v>
      </c>
      <c s="2" t="s" r="C2">
        <v>26</v>
      </c>
      <c s="2" t="s" r="D2">
        <v>2</v>
      </c>
      <c s="2" t="s" r="E2">
        <v>26</v>
      </c>
    </row>
    <row spans="1:5" r="3">
      <c s="3" t="s" r="A3">
        <v>346</v>
      </c>
    </row>
    <row spans="1:5" r="4">
      <c s="4" t="s" r="A4">
        <v>102</v>
      </c>
      <c s="10" t="n" r="B4">
        <v>2.2</v>
      </c>
      <c s="10" t="n" r="C4">
        <v>0.5</v>
      </c>
      <c s="10" t="n" r="D4">
        <v>2.8</v>
      </c>
      <c s="10" t="n" r="E4">
        <v>0.5</v>
      </c>
    </row>
    <row spans="1:5" r="5">
      <c s="4" t="s" r="A5">
        <v>353</v>
      </c>
      <c s="11" t="n" r="D5">
        <v>0.1</v>
      </c>
    </row>
    <row spans="1:5" r="6">
      <c s="4" t="s" r="A6">
        <v>351</v>
      </c>
    </row>
    <row spans="1:5" r="7">
      <c s="3" t="s" r="A7">
        <v>346</v>
      </c>
    </row>
    <row spans="1:5" r="8">
      <c s="4" t="s" r="A8">
        <v>102</v>
      </c>
      <c s="11" t="n" r="D8">
        <v>2.8</v>
      </c>
    </row>
    <row spans="1:5" r="9">
      <c s="4" t="s" r="A9">
        <v>353</v>
      </c>
      <c s="10" t="n" r="D9">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v>
      </c>
      <c s="2" t="s" r="B1">
        <v>71</v>
      </c>
      <c s="2" t="s" r="D1">
        <v>1</v>
      </c>
    </row>
    <row spans="1:5" r="2">
      <c s="2" t="s" r="B2">
        <v>2</v>
      </c>
      <c s="2" t="s" r="C2">
        <v>26</v>
      </c>
      <c s="2" t="s" r="D2">
        <v>2</v>
      </c>
      <c s="2" t="s" r="E2">
        <v>26</v>
      </c>
    </row>
    <row spans="1:5" r="3">
      <c s="3" t="s" r="A3">
        <v>72</v>
      </c>
    </row>
    <row spans="1:5" r="4">
      <c s="4" t="s" r="A4">
        <v>73</v>
      </c>
      <c s="7" t="n" r="B4">
        <v>1230886</v>
      </c>
      <c s="7" t="n" r="C4">
        <v>1157292</v>
      </c>
      <c s="7" t="n" r="D4">
        <v>3558162</v>
      </c>
      <c s="7" t="n" r="E4">
        <v>3329142</v>
      </c>
    </row>
    <row spans="1:5" r="5">
      <c s="4" t="s" r="A5">
        <v>74</v>
      </c>
      <c s="5" t="n" r="B5">
        <v>7783</v>
      </c>
      <c s="5" t="n" r="C5">
        <v>8816</v>
      </c>
      <c s="5" t="n" r="D5">
        <v>22998</v>
      </c>
      <c s="5" t="n" r="E5">
        <v>23950</v>
      </c>
    </row>
    <row spans="1:5" r="6">
      <c s="4" t="s" r="A6">
        <v>75</v>
      </c>
      <c s="5" t="n" r="B6">
        <v>1238669</v>
      </c>
      <c s="5" t="n" r="C6">
        <v>1166108</v>
      </c>
      <c s="5" t="n" r="D6">
        <v>3581160</v>
      </c>
      <c s="5" t="n" r="E6">
        <v>3353092</v>
      </c>
    </row>
    <row spans="1:5" r="7">
      <c s="3" t="s" r="A7">
        <v>76</v>
      </c>
    </row>
    <row spans="1:5" r="8">
      <c s="4" t="s" r="A8">
        <v>77</v>
      </c>
      <c s="5" t="n" r="B8">
        <v>741584</v>
      </c>
      <c s="5" t="n" r="C8">
        <v>698590</v>
      </c>
      <c s="5" t="n" r="D8">
        <v>2150430</v>
      </c>
      <c s="5" t="n" r="E8">
        <v>2042079</v>
      </c>
    </row>
    <row spans="1:5" r="9">
      <c s="4" t="s" r="A9">
        <v>78</v>
      </c>
      <c s="5" t="n" r="B9">
        <v>416205</v>
      </c>
      <c s="5" t="n" r="C9">
        <v>396713</v>
      </c>
      <c s="5" t="n" r="D9">
        <v>1175491</v>
      </c>
      <c s="5" t="n" r="E9">
        <v>1093760</v>
      </c>
    </row>
    <row spans="1:5" r="10">
      <c s="4" t="s" r="A10">
        <v>79</v>
      </c>
      <c s="5" t="n" r="C10">
        <v>589</v>
      </c>
      <c s="5" t="n" r="D10">
        <v>247</v>
      </c>
      <c s="5" t="n" r="E10">
        <v>1930</v>
      </c>
    </row>
    <row spans="1:5" r="11">
      <c s="4" t="s" r="A11">
        <v>80</v>
      </c>
      <c s="5" t="n" r="B11">
        <v>324</v>
      </c>
      <c s="5" t="n" r="C11">
        <v>628</v>
      </c>
      <c s="5" t="n" r="D11">
        <v>1120</v>
      </c>
      <c s="5" t="n" r="E11">
        <v>2419</v>
      </c>
    </row>
    <row spans="1:5" r="12">
      <c s="4" t="s" r="A12">
        <v>81</v>
      </c>
      <c s="5" t="n" r="B12">
        <v>43186</v>
      </c>
      <c s="5" t="n" r="C12">
        <v>42584</v>
      </c>
      <c s="5" t="n" r="D12">
        <v>127087</v>
      </c>
      <c s="5" t="n" r="E12">
        <v>124341</v>
      </c>
    </row>
    <row spans="1:5" r="13">
      <c s="4" t="s" r="A13">
        <v>82</v>
      </c>
      <c s="5" t="n" r="C13">
        <v>6</v>
      </c>
      <c s="5" t="n" r="D13">
        <v>1903</v>
      </c>
      <c s="5" t="n" r="E13">
        <v>853</v>
      </c>
    </row>
    <row spans="1:5" r="14">
      <c s="4" t="s" r="A14">
        <v>83</v>
      </c>
      <c s="5" t="n" r="B14">
        <v>-1680</v>
      </c>
      <c s="5" t="n" r="C14">
        <v>-1705</v>
      </c>
      <c s="5" t="n" r="D14">
        <v>-4142</v>
      </c>
      <c s="5" t="n" r="E14">
        <v>-5569</v>
      </c>
    </row>
    <row spans="1:5" r="15">
      <c s="4" t="s" r="A15">
        <v>84</v>
      </c>
      <c s="5" t="n" r="C15">
        <v>70302</v>
      </c>
      <c s="5" t="n" r="D15">
        <v>649</v>
      </c>
      <c s="5" t="n" r="E15">
        <v>73983</v>
      </c>
    </row>
    <row spans="1:5" r="16">
      <c s="4" t="s" r="A16">
        <v>85</v>
      </c>
      <c s="5" t="n" r="B16">
        <v>14792</v>
      </c>
      <c s="5" t="n" r="C16">
        <v>16624</v>
      </c>
      <c s="5" t="n" r="D16">
        <v>44192</v>
      </c>
      <c s="5" t="n" r="E16">
        <v>68722</v>
      </c>
    </row>
    <row spans="1:5" r="17">
      <c s="4" t="s" r="A17">
        <v>86</v>
      </c>
      <c s="5" t="n" r="B17">
        <v>1214411</v>
      </c>
      <c s="5" t="n" r="C17">
        <v>1224331</v>
      </c>
      <c s="5" t="n" r="D17">
        <v>3496977</v>
      </c>
      <c s="5" t="n" r="E17">
        <v>3402518</v>
      </c>
    </row>
    <row spans="1:5" r="18">
      <c s="4" t="s" r="A18">
        <v>87</v>
      </c>
      <c s="5" t="n" r="B18">
        <v>24258</v>
      </c>
      <c s="5" t="n" r="C18">
        <v>-58223</v>
      </c>
      <c s="5" t="n" r="D18">
        <v>84183</v>
      </c>
      <c s="5" t="n" r="E18">
        <v>-49426</v>
      </c>
    </row>
    <row spans="1:5" r="19">
      <c s="4" t="s" r="A19">
        <v>88</v>
      </c>
      <c s="5" t="n" r="B19">
        <v>9142</v>
      </c>
      <c s="5" t="n" r="C19">
        <v>-24009</v>
      </c>
      <c s="5" t="n" r="D19">
        <v>32474</v>
      </c>
      <c s="5" t="n" r="E19">
        <v>-20516</v>
      </c>
    </row>
    <row spans="1:5" r="20">
      <c s="4" t="s" r="A20">
        <v>89</v>
      </c>
      <c s="7" t="n" r="B20">
        <v>15116</v>
      </c>
      <c s="7" t="n" r="C20">
        <v>-34214</v>
      </c>
      <c s="7" t="n" r="D20">
        <v>51709</v>
      </c>
      <c s="7" t="n" r="E20">
        <v>-28910</v>
      </c>
    </row>
    <row spans="1:5" r="21">
      <c s="4" t="s" r="A21">
        <v>90</v>
      </c>
      <c s="9" t="n" r="B21">
        <v>0.2</v>
      </c>
      <c s="9" t="n" r="C21">
        <v>-0.46</v>
      </c>
      <c s="9" t="n" r="D21">
        <v>0.6899999999999999</v>
      </c>
      <c s="9" t="n" r="E21">
        <v>-0.39</v>
      </c>
    </row>
    <row spans="1:5" r="22">
      <c s="4" t="s" r="A22">
        <v>91</v>
      </c>
      <c s="9" t="n" r="B22">
        <v>0.2</v>
      </c>
      <c s="9" t="n" r="C22">
        <v>-0.46</v>
      </c>
      <c s="9" t="n" r="D22">
        <v>0.68</v>
      </c>
      <c s="9" t="n" r="E22">
        <v>-0.39</v>
      </c>
    </row>
    <row spans="1:5" r="23">
      <c s="4" t="s" r="A23">
        <v>92</v>
      </c>
      <c s="5" t="n" r="B23">
        <v>74115</v>
      </c>
      <c s="5" t="n" r="C23">
        <v>74218</v>
      </c>
      <c s="5" t="n" r="D23">
        <v>74759</v>
      </c>
      <c s="5" t="n" r="E23">
        <v>73943</v>
      </c>
    </row>
    <row spans="1:5" r="24">
      <c s="4" t="s" r="A24">
        <v>93</v>
      </c>
      <c s="5" t="n" r="B24">
        <v>75394</v>
      </c>
      <c s="5" t="n" r="C24">
        <v>74218</v>
      </c>
      <c s="5" t="n" r="D24">
        <v>76135</v>
      </c>
      <c s="5" t="n" r="E24">
        <v>739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54</v>
      </c>
      <c s="2" t="s" r="B1">
        <v>2</v>
      </c>
      <c s="2" t="s" r="C1">
        <v>25</v>
      </c>
      <c s="2" t="s" r="D1">
        <v>26</v>
      </c>
    </row>
    <row spans="1:4" r="2">
      <c s="4" t="s" r="A2">
        <v>355</v>
      </c>
    </row>
    <row spans="1:4" r="3">
      <c s="3" t="s" r="A3">
        <v>356</v>
      </c>
    </row>
    <row spans="1:4" r="4">
      <c s="4" t="s" r="A4">
        <v>357</v>
      </c>
      <c s="7" t="n" r="B4">
        <v>28109</v>
      </c>
      <c s="7" t="n" r="C4">
        <v>28094</v>
      </c>
      <c s="7" t="n" r="D4">
        <v>323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s>
  <sheetData>
    <row spans="1:4" r="1">
      <c s="1" t="s" r="A1">
        <v>358</v>
      </c>
      <c s="2" t="s" r="B1">
        <v>71</v>
      </c>
      <c s="2" t="s" r="C1">
        <v>1</v>
      </c>
    </row>
    <row spans="1:4" r="2">
      <c s="2" t="s" r="B2">
        <v>306</v>
      </c>
      <c s="2" t="s" r="C2">
        <v>359</v>
      </c>
      <c s="2" t="s" r="D2">
        <v>306</v>
      </c>
    </row>
    <row spans="1:4" r="3">
      <c s="3" t="s" r="A3">
        <v>356</v>
      </c>
    </row>
    <row spans="1:4" r="4">
      <c s="4" t="s" r="A4">
        <v>82</v>
      </c>
      <c s="7" t="n" r="B4">
        <v>6</v>
      </c>
      <c s="7" t="n" r="C4">
        <v>1903</v>
      </c>
      <c s="7" t="n" r="D4">
        <v>853</v>
      </c>
    </row>
    <row spans="1:4" r="5">
      <c s="4" t="s" r="A5">
        <v>360</v>
      </c>
      <c s="5" t="n" r="C5">
        <v>2</v>
      </c>
    </row>
    <row spans="1:4" r="6">
      <c s="4" t="s" r="A6">
        <v>361</v>
      </c>
    </row>
    <row spans="1:4" r="7">
      <c s="3" t="s" r="A7">
        <v>356</v>
      </c>
    </row>
    <row spans="1:4" r="8">
      <c s="4" t="s" r="A8">
        <v>82</v>
      </c>
      <c s="7" t="n" r="C8">
        <v>1700</v>
      </c>
    </row>
    <row spans="1:4" r="9">
      <c s="4" t="s" r="A9">
        <v>362</v>
      </c>
    </row>
    <row spans="1:4" r="10">
      <c s="3" t="s" r="A10">
        <v>356</v>
      </c>
    </row>
    <row spans="1:4" r="11">
      <c s="4" t="s" r="A11">
        <v>82</v>
      </c>
      <c s="5" t="n" r="C11">
        <v>200</v>
      </c>
    </row>
    <row spans="1:4" r="12">
      <c s="4" t="s" r="A12">
        <v>363</v>
      </c>
    </row>
    <row spans="1:4" r="13">
      <c s="3" t="s" r="A13">
        <v>356</v>
      </c>
    </row>
    <row spans="1:4" r="14">
      <c s="4" t="s" r="A14">
        <v>364</v>
      </c>
      <c s="7" t="n" r="C14">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365</v>
      </c>
      <c s="2" t="s" r="B1">
        <v>71</v>
      </c>
      <c s="2" t="s" r="C1">
        <v>1</v>
      </c>
    </row>
    <row spans="1:4" r="2">
      <c s="2" t="s" r="B2">
        <v>26</v>
      </c>
      <c s="2" t="s" r="C2">
        <v>2</v>
      </c>
      <c s="2" t="s" r="D2">
        <v>26</v>
      </c>
    </row>
    <row spans="1:4" r="3">
      <c s="3" t="s" r="A3">
        <v>356</v>
      </c>
    </row>
    <row spans="1:4" r="4">
      <c s="4" t="s" r="A4">
        <v>366</v>
      </c>
      <c s="7" t="n" r="B4">
        <v>6</v>
      </c>
      <c s="7" t="n" r="C4">
        <v>1903</v>
      </c>
      <c s="7" t="n" r="D4">
        <v>853</v>
      </c>
    </row>
    <row spans="1:4" r="5">
      <c s="4" t="s" r="A5">
        <v>363</v>
      </c>
    </row>
    <row spans="1:4" r="6">
      <c s="3" t="s" r="A6">
        <v>356</v>
      </c>
    </row>
    <row spans="1:4" r="7">
      <c s="4" t="s" r="A7">
        <v>364</v>
      </c>
      <c s="5" t="n" r="C7">
        <v>0</v>
      </c>
    </row>
    <row spans="1:4" r="8">
      <c s="4" t="s" r="A8">
        <v>367</v>
      </c>
    </row>
    <row spans="1:4" r="9">
      <c s="3" t="s" r="A9">
        <v>356</v>
      </c>
    </row>
    <row spans="1:4" r="10">
      <c s="4" t="s" r="A10">
        <v>364</v>
      </c>
      <c s="5" t="n" r="C10">
        <v>985</v>
      </c>
    </row>
    <row spans="1:4" r="11">
      <c s="4" t="s" r="A11">
        <v>366</v>
      </c>
      <c s="5" t="n" r="C11">
        <v>1903</v>
      </c>
    </row>
    <row spans="1:4" r="12">
      <c s="4" t="s" r="A12">
        <v>368</v>
      </c>
    </row>
    <row spans="1:4" r="13">
      <c s="3" t="s" r="A13">
        <v>356</v>
      </c>
    </row>
    <row spans="1:4" r="14">
      <c s="4" t="s" r="A14">
        <v>364</v>
      </c>
      <c s="5" t="n" r="C14">
        <v>985</v>
      </c>
    </row>
    <row spans="1:4" r="15">
      <c s="4" t="s" r="A15">
        <v>369</v>
      </c>
    </row>
    <row spans="1:4" r="16">
      <c s="3" t="s" r="A16">
        <v>356</v>
      </c>
    </row>
    <row spans="1:4" r="17">
      <c s="4" t="s" r="A17">
        <v>364</v>
      </c>
      <c s="5" t="n" r="C17">
        <v>388</v>
      </c>
    </row>
    <row spans="1:4" r="18">
      <c s="4" t="s" r="A18">
        <v>366</v>
      </c>
      <c s="5" t="n" r="C18">
        <v>766</v>
      </c>
    </row>
    <row spans="1:4" r="19">
      <c s="4" t="s" r="A19">
        <v>370</v>
      </c>
    </row>
    <row spans="1:4" r="20">
      <c s="3" t="s" r="A20">
        <v>356</v>
      </c>
    </row>
    <row spans="1:4" r="21">
      <c s="4" t="s" r="A21">
        <v>364</v>
      </c>
      <c s="5" t="n" r="C21">
        <v>388</v>
      </c>
    </row>
    <row spans="1:4" r="22">
      <c s="4" t="s" r="A22">
        <v>371</v>
      </c>
    </row>
    <row spans="1:4" r="23">
      <c s="3" t="s" r="A23">
        <v>356</v>
      </c>
    </row>
    <row spans="1:4" r="24">
      <c s="4" t="s" r="A24">
        <v>366</v>
      </c>
      <c s="5" t="n" r="C24">
        <v>12</v>
      </c>
    </row>
    <row spans="1:4" r="25">
      <c s="4" t="s" r="A25">
        <v>372</v>
      </c>
    </row>
    <row spans="1:4" r="26">
      <c s="3" t="s" r="A26">
        <v>356</v>
      </c>
    </row>
    <row spans="1:4" r="27">
      <c s="4" t="s" r="A27">
        <v>364</v>
      </c>
      <c s="5" t="n" r="C27">
        <v>341</v>
      </c>
    </row>
    <row spans="1:4" r="28">
      <c s="4" t="s" r="A28">
        <v>366</v>
      </c>
      <c s="5" t="n" r="C28">
        <v>645</v>
      </c>
    </row>
    <row spans="1:4" r="29">
      <c s="4" t="s" r="A29">
        <v>373</v>
      </c>
    </row>
    <row spans="1:4" r="30">
      <c s="3" t="s" r="A30">
        <v>356</v>
      </c>
    </row>
    <row spans="1:4" r="31">
      <c s="4" t="s" r="A31">
        <v>364</v>
      </c>
      <c s="5" t="n" r="C31">
        <v>341</v>
      </c>
    </row>
    <row spans="1:4" r="32">
      <c s="4" t="s" r="A32">
        <v>374</v>
      </c>
    </row>
    <row spans="1:4" r="33">
      <c s="3" t="s" r="A33">
        <v>356</v>
      </c>
    </row>
    <row spans="1:4" r="34">
      <c s="4" t="s" r="A34">
        <v>364</v>
      </c>
      <c s="5" t="n" r="C34">
        <v>237</v>
      </c>
    </row>
    <row spans="1:4" r="35">
      <c s="4" t="s" r="A35">
        <v>366</v>
      </c>
      <c s="5" t="n" r="C35">
        <v>320</v>
      </c>
    </row>
    <row spans="1:4" r="36">
      <c s="4" t="s" r="A36">
        <v>375</v>
      </c>
    </row>
    <row spans="1:4" r="37">
      <c s="3" t="s" r="A37">
        <v>356</v>
      </c>
    </row>
    <row spans="1:4" r="38">
      <c s="4" t="s" r="A38">
        <v>364</v>
      </c>
      <c s="5" t="n" r="C38">
        <v>237</v>
      </c>
    </row>
    <row spans="1:4" r="39">
      <c s="4" t="s" r="A39">
        <v>376</v>
      </c>
    </row>
    <row spans="1:4" r="40">
      <c s="3" t="s" r="A40">
        <v>356</v>
      </c>
    </row>
    <row spans="1:4" r="41">
      <c s="4" t="s" r="A41">
        <v>364</v>
      </c>
      <c s="5" t="n" r="C41">
        <v>19</v>
      </c>
    </row>
    <row spans="1:4" r="42">
      <c s="4" t="s" r="A42">
        <v>366</v>
      </c>
      <c s="5" t="n" r="C42">
        <v>160</v>
      </c>
    </row>
    <row spans="1:4" r="43">
      <c s="4" t="s" r="A43">
        <v>377</v>
      </c>
    </row>
    <row spans="1:4" r="44">
      <c s="3" t="s" r="A44">
        <v>356</v>
      </c>
    </row>
    <row spans="1:4" r="45">
      <c s="4" t="s" r="A45">
        <v>364</v>
      </c>
      <c s="7" t="n" r="C45">
        <v>1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s>
  <sheetData>
    <row spans="1:5" r="1">
      <c s="1" t="s" r="A1">
        <v>378</v>
      </c>
      <c s="2" t="s" r="C1">
        <v>2</v>
      </c>
      <c s="2" t="s" r="D1">
        <v>25</v>
      </c>
      <c s="2" t="s" r="E1">
        <v>26</v>
      </c>
    </row>
    <row spans="1:5" r="2">
      <c s="3" t="s" r="A2">
        <v>379</v>
      </c>
    </row>
    <row spans="1:5" r="3">
      <c s="4" t="s" r="A3">
        <v>380</v>
      </c>
      <c s="4" t="s" r="B3">
        <v>113</v>
      </c>
      <c s="7" t="n" r="C3">
        <v>1388576</v>
      </c>
      <c s="7" t="n" r="D3">
        <v>1224841</v>
      </c>
      <c s="7" t="n" r="E3">
        <v>1396394</v>
      </c>
    </row>
    <row spans="1:5" r="4">
      <c s="4" t="s" r="A4">
        <v>381</v>
      </c>
      <c s="4" t="s" r="B4">
        <v>113</v>
      </c>
      <c s="5" t="n" r="C4">
        <v>1390410</v>
      </c>
      <c s="5" t="n" r="D4">
        <v>1213710</v>
      </c>
      <c s="5" t="n" r="E4">
        <v>1390915</v>
      </c>
    </row>
    <row spans="1:5" r="5">
      <c s="4" t="s" r="A5">
        <v>245</v>
      </c>
    </row>
    <row spans="1:5" r="6">
      <c s="3" t="s" r="A6">
        <v>379</v>
      </c>
    </row>
    <row spans="1:5" r="7">
      <c s="4" t="s" r="A7">
        <v>380</v>
      </c>
      <c s="4" t="s" r="B7">
        <v>382</v>
      </c>
      <c s="5" t="n" r="C7">
        <v>276200</v>
      </c>
      <c s="5" t="n" r="D7">
        <v>63300</v>
      </c>
      <c s="5" t="n" r="E7">
        <v>205200</v>
      </c>
    </row>
    <row spans="1:5" r="8">
      <c s="4" t="s" r="A8">
        <v>381</v>
      </c>
      <c s="4" t="s" r="B8">
        <v>382</v>
      </c>
      <c s="5" t="n" r="C8">
        <v>276200</v>
      </c>
      <c s="5" t="n" r="D8">
        <v>63300</v>
      </c>
      <c s="5" t="n" r="E8">
        <v>205200</v>
      </c>
    </row>
    <row spans="1:5" r="9">
      <c s="4" t="s" r="A9">
        <v>246</v>
      </c>
    </row>
    <row spans="1:5" r="10">
      <c s="3" t="s" r="A10">
        <v>379</v>
      </c>
    </row>
    <row spans="1:5" r="11">
      <c s="4" t="s" r="A11">
        <v>380</v>
      </c>
      <c s="4" t="s" r="B11">
        <v>113</v>
      </c>
      <c s="5" t="n" r="C11">
        <v>1112376</v>
      </c>
      <c s="5" t="n" r="D11">
        <v>1161541</v>
      </c>
      <c s="5" t="n" r="E11">
        <v>1191194</v>
      </c>
    </row>
    <row spans="1:5" r="12">
      <c s="4" t="s" r="A12">
        <v>381</v>
      </c>
      <c s="4" t="s" r="B12">
        <v>113</v>
      </c>
      <c s="7" t="n" r="C12">
        <v>1114210</v>
      </c>
      <c s="7" t="n" r="D12">
        <v>1150410</v>
      </c>
      <c s="7" t="n" r="E12">
        <v>1185715</v>
      </c>
    </row>
    <row spans="1:5" r="13">
      <c t="n" r="A13"/>
    </row>
    <row spans="1:5" r="14">
      <c s="4" t="s" r="A14">
        <v>113</v>
      </c>
      <c s="4" t="s" r="B14">
        <v>383</v>
      </c>
    </row>
    <row spans="1:5" r="15">
      <c s="4" t="s" r="A15">
        <v>384</v>
      </c>
      <c s="4" t="s" r="B15">
        <v>385</v>
      </c>
    </row>
  </sheetData>
  <mergeCells count="4">
    <mergeCell ref="A1:B1"/>
    <mergeCell ref="A13:D13"/>
    <mergeCell ref="B14:D14"/>
    <mergeCell ref="B15:D1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s="1" t="s" r="A1">
        <v>386</v>
      </c>
      <c s="2" t="s" r="B1">
        <v>1</v>
      </c>
      <c s="2" t="s" r="D1">
        <v>248</v>
      </c>
    </row>
    <row spans="1:4" r="2">
      <c s="2" t="s" r="B2">
        <v>2</v>
      </c>
      <c s="2" t="s" r="C2">
        <v>26</v>
      </c>
      <c s="2" t="s" r="D2">
        <v>25</v>
      </c>
    </row>
    <row spans="1:4" r="3">
      <c s="3" t="s" r="A3">
        <v>379</v>
      </c>
    </row>
    <row spans="1:4" r="4">
      <c s="4" t="s" r="A4">
        <v>387</v>
      </c>
      <c s="4" t="s" r="B4">
        <v>388</v>
      </c>
    </row>
    <row spans="1:4" r="5">
      <c s="4" t="s" r="A5">
        <v>245</v>
      </c>
    </row>
    <row spans="1:4" r="6">
      <c s="3" t="s" r="A6">
        <v>379</v>
      </c>
    </row>
    <row spans="1:4" r="7">
      <c s="4" t="s" r="A7">
        <v>249</v>
      </c>
      <c s="4" t="s" r="B7">
        <v>251</v>
      </c>
      <c s="4" t="s" r="C7">
        <v>251</v>
      </c>
      <c s="4" t="s" r="D7">
        <v>251</v>
      </c>
    </row>
    <row spans="1:4" r="8">
      <c s="4" t="s" r="A8">
        <v>252</v>
      </c>
      <c s="7" t="n" r="B8">
        <v>600000</v>
      </c>
      <c s="7" t="n" r="C8">
        <v>600000</v>
      </c>
      <c s="7" t="n" r="D8">
        <v>600000</v>
      </c>
    </row>
    <row spans="1:4" r="9">
      <c s="4" t="s" r="A9">
        <v>389</v>
      </c>
      <c s="4" t="s" r="B9">
        <v>251</v>
      </c>
      <c s="4" t="s" r="C9">
        <v>251</v>
      </c>
      <c s="4" t="s" r="D9">
        <v>251</v>
      </c>
    </row>
    <row spans="1:4" r="10">
      <c s="4" t="s" r="A10">
        <v>147</v>
      </c>
    </row>
    <row spans="1:4" r="11">
      <c s="3" t="s" r="A11">
        <v>379</v>
      </c>
    </row>
    <row spans="1:4" r="12">
      <c s="4" t="s" r="A12">
        <v>249</v>
      </c>
      <c s="4" t="s" r="B12">
        <v>250</v>
      </c>
    </row>
    <row spans="1:4" r="13">
      <c s="4" t="s" r="A13">
        <v>390</v>
      </c>
    </row>
    <row spans="1:4" r="14">
      <c s="3" t="s" r="A14">
        <v>379</v>
      </c>
    </row>
    <row spans="1:4" r="15">
      <c s="4" t="s" r="A15">
        <v>249</v>
      </c>
      <c s="4" t="s" r="B15">
        <v>250</v>
      </c>
      <c s="4" t="s" r="C15">
        <v>250</v>
      </c>
      <c s="4" t="s" r="D15">
        <v>250</v>
      </c>
    </row>
    <row spans="1:4" r="16">
      <c s="4" t="s" r="A16">
        <v>252</v>
      </c>
      <c s="7" t="n" r="B16">
        <v>1200000</v>
      </c>
      <c s="7" t="n" r="C16">
        <v>1200000</v>
      </c>
      <c s="7" t="n" r="D16">
        <v>1200000</v>
      </c>
    </row>
    <row spans="1:4" r="17">
      <c s="4" t="s" r="A17">
        <v>391</v>
      </c>
    </row>
    <row spans="1:4" r="18">
      <c s="3" t="s" r="A18">
        <v>379</v>
      </c>
    </row>
    <row spans="1:4" r="19">
      <c s="4" t="s" r="A19">
        <v>254</v>
      </c>
      <c s="4" t="s" r="B19">
        <v>255</v>
      </c>
      <c s="4" t="s" r="C19">
        <v>255</v>
      </c>
      <c s="4" t="s" r="D19">
        <v>255</v>
      </c>
    </row>
    <row spans="1:4" r="20">
      <c s="4" t="s" r="A20">
        <v>392</v>
      </c>
    </row>
    <row spans="1:4" r="21">
      <c s="3" t="s" r="A21">
        <v>379</v>
      </c>
    </row>
    <row spans="1:4" r="22">
      <c s="4" t="s" r="A22">
        <v>254</v>
      </c>
      <c s="4" t="s" r="B22">
        <v>257</v>
      </c>
      <c s="4" t="s" r="C22">
        <v>257</v>
      </c>
      <c s="4" t="s" r="D22">
        <v>2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t="s" r="A1">
        <v>393</v>
      </c>
      <c s="2" t="s" r="B1">
        <v>2</v>
      </c>
      <c s="2" t="s" r="C1">
        <v>25</v>
      </c>
      <c s="2" t="s" r="D1">
        <v>26</v>
      </c>
    </row>
    <row spans="1:4" r="2">
      <c s="3" t="s" r="A2">
        <v>168</v>
      </c>
    </row>
    <row spans="1:4" r="3">
      <c s="4" t="s" r="A3">
        <v>394</v>
      </c>
      <c s="7" t="n" r="B3">
        <v>36934</v>
      </c>
      <c s="7" t="n" r="C3">
        <v>37229</v>
      </c>
      <c s="7" t="n" r="D3">
        <v>18216</v>
      </c>
    </row>
    <row spans="1:4" r="4">
      <c s="4" t="s" r="A4">
        <v>395</v>
      </c>
      <c s="5" t="n" r="B4">
        <v>209330</v>
      </c>
      <c s="5" t="n" r="C4">
        <v>234360</v>
      </c>
      <c s="5" t="n" r="D4">
        <v>217189</v>
      </c>
    </row>
    <row spans="1:4" r="5">
      <c s="4" t="s" r="A5">
        <v>396</v>
      </c>
      <c s="7" t="n" r="B5">
        <v>172396</v>
      </c>
      <c s="7" t="n" r="C5">
        <v>197131</v>
      </c>
      <c s="7" t="n" r="D5">
        <v>1989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s="1" t="s" r="A1">
        <v>397</v>
      </c>
      <c s="2" t="s" r="B1">
        <v>1</v>
      </c>
    </row>
    <row spans="1:4" r="2">
      <c s="2" t="s" r="B2">
        <v>2</v>
      </c>
      <c s="2" t="s" r="C2">
        <v>25</v>
      </c>
      <c s="2" t="s" r="D2">
        <v>26</v>
      </c>
    </row>
    <row spans="1:4" r="3">
      <c s="3" t="s" r="A3">
        <v>398</v>
      </c>
    </row>
    <row spans="1:4" r="4">
      <c s="4" t="s" r="A4">
        <v>399</v>
      </c>
      <c s="10" t="n" r="B4">
        <v>5.4</v>
      </c>
      <c s="10" t="n" r="C4">
        <v>4.5</v>
      </c>
      <c s="10" t="n" r="D4">
        <v>3.8</v>
      </c>
    </row>
    <row spans="1:4" r="5">
      <c s="4" t="s" r="A5">
        <v>400</v>
      </c>
    </row>
    <row spans="1:4" r="6">
      <c s="3" t="s" r="A6">
        <v>398</v>
      </c>
    </row>
    <row spans="1:4" r="7">
      <c s="4" t="s" r="A7">
        <v>401</v>
      </c>
      <c s="11" t="n" r="B7">
        <v>6.2</v>
      </c>
      <c s="10" t="n" r="C7">
        <v>6.1</v>
      </c>
      <c s="10" t="n" r="D7">
        <v>5.7</v>
      </c>
    </row>
    <row spans="1:4" r="8">
      <c s="4" t="s" r="A8">
        <v>402</v>
      </c>
      <c s="11" t="n" r="B8">
        <v>7.4</v>
      </c>
    </row>
    <row spans="1:4" r="9">
      <c s="4" t="s" r="A9">
        <v>403</v>
      </c>
      <c s="10" t="n" r="B9">
        <v>5.6</v>
      </c>
    </row>
    <row spans="1:4" r="10">
      <c s="4" t="s" r="A10">
        <v>404</v>
      </c>
    </row>
    <row spans="1:4" r="11">
      <c s="3" t="s" r="A11">
        <v>398</v>
      </c>
    </row>
    <row spans="1:4" r="12">
      <c s="4" t="s" r="A12">
        <v>405</v>
      </c>
      <c s="5" t="n" r="B12">
        <v>2015</v>
      </c>
    </row>
    <row spans="1:4" r="13">
      <c s="4" t="s" r="A13">
        <v>406</v>
      </c>
    </row>
    <row spans="1:4" r="14">
      <c s="3" t="s" r="A14">
        <v>398</v>
      </c>
    </row>
    <row spans="1:4" r="15">
      <c s="4" t="s" r="A15">
        <v>405</v>
      </c>
      <c s="5" t="n" r="B15">
        <v>20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s="1" t="s" r="A1">
        <v>407</v>
      </c>
      <c s="2" t="s" r="B1">
        <v>408</v>
      </c>
      <c s="2" t="s" r="C1">
        <v>409</v>
      </c>
      <c s="2" t="s" r="D1">
        <v>2</v>
      </c>
      <c s="2" t="s" r="E1">
        <v>25</v>
      </c>
      <c s="2" t="s" r="F1">
        <v>26</v>
      </c>
    </row>
    <row spans="1:6" r="2">
      <c s="3" t="s" r="A2">
        <v>410</v>
      </c>
    </row>
    <row spans="1:6" r="3">
      <c s="4" t="s" r="A3">
        <v>411</v>
      </c>
      <c s="5" t="n" r="D3">
        <v>23620</v>
      </c>
    </row>
    <row spans="1:6" r="4">
      <c s="4" t="s" r="A4">
        <v>412</v>
      </c>
      <c s="7" t="n" r="D4">
        <v>1200000</v>
      </c>
    </row>
    <row spans="1:6" r="5">
      <c s="4" t="s" r="A5">
        <v>413</v>
      </c>
      <c s="7" t="n" r="D5">
        <v>132389000</v>
      </c>
      <c s="7" t="n" r="E5">
        <v>8258000</v>
      </c>
      <c s="7" t="n" r="F5">
        <v>7411000</v>
      </c>
    </row>
    <row spans="1:6" r="6">
      <c s="4" t="s" r="A6">
        <v>414</v>
      </c>
    </row>
    <row spans="1:6" r="7">
      <c s="3" t="s" r="A7">
        <v>410</v>
      </c>
    </row>
    <row spans="1:6" r="8">
      <c s="4" t="s" r="A8">
        <v>415</v>
      </c>
      <c s="7" t="n" r="C8">
        <v>200000000</v>
      </c>
    </row>
    <row spans="1:6" r="9">
      <c s="4" t="s" r="A9">
        <v>416</v>
      </c>
      <c s="4" t="s" r="C9">
        <v>417</v>
      </c>
    </row>
    <row spans="1:6" r="10">
      <c s="4" t="s" r="A10">
        <v>418</v>
      </c>
      <c s="5" t="n" r="D10">
        <v>2342414</v>
      </c>
    </row>
    <row spans="1:6" r="11">
      <c s="4" t="s" r="A11">
        <v>413</v>
      </c>
      <c s="7" t="n" r="D11">
        <v>123000000</v>
      </c>
    </row>
    <row spans="1:6" r="12">
      <c s="4" t="s" r="A12">
        <v>419</v>
      </c>
      <c s="7" t="n" r="D12">
        <v>77000000</v>
      </c>
    </row>
    <row spans="1:6" r="13">
      <c s="4" t="s" r="A13">
        <v>420</v>
      </c>
    </row>
    <row spans="1:6" r="14">
      <c s="3" t="s" r="A14">
        <v>410</v>
      </c>
    </row>
    <row spans="1:6" r="15">
      <c s="4" t="s" r="A15">
        <v>415</v>
      </c>
      <c s="7" t="n" r="B15">
        <v>200000000</v>
      </c>
    </row>
    <row spans="1:6" r="16">
      <c s="4" t="s" r="A16">
        <v>416</v>
      </c>
      <c s="4" t="s" r="B16">
        <v>4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2</v>
      </c>
      <c s="2" t="s" r="B1">
        <v>71</v>
      </c>
      <c s="2" t="s" r="D1">
        <v>1</v>
      </c>
    </row>
    <row spans="1:5" r="2">
      <c s="2" t="s" r="B2">
        <v>2</v>
      </c>
      <c s="2" t="s" r="C2">
        <v>26</v>
      </c>
      <c s="2" t="s" r="D2">
        <v>2</v>
      </c>
      <c s="2" t="s" r="E2">
        <v>26</v>
      </c>
    </row>
    <row spans="1:5" r="3">
      <c s="3" t="s" r="A3">
        <v>423</v>
      </c>
    </row>
    <row spans="1:5" r="4">
      <c s="4" t="s" r="A4">
        <v>89</v>
      </c>
      <c s="7" t="n" r="B4">
        <v>15116</v>
      </c>
      <c s="7" t="n" r="C4">
        <v>-34214</v>
      </c>
      <c s="7" t="n" r="D4">
        <v>51709</v>
      </c>
      <c s="7" t="n" r="E4">
        <v>-28910</v>
      </c>
    </row>
    <row spans="1:5" r="5">
      <c s="4" t="s" r="A5">
        <v>424</v>
      </c>
      <c s="5" t="n" r="B5">
        <v>74115</v>
      </c>
      <c s="5" t="n" r="C5">
        <v>74218</v>
      </c>
      <c s="5" t="n" r="D5">
        <v>74759</v>
      </c>
      <c s="5" t="n" r="E5">
        <v>73943</v>
      </c>
    </row>
    <row spans="1:5" r="6">
      <c s="4" t="s" r="A6">
        <v>425</v>
      </c>
      <c s="9" t="n" r="B6">
        <v>0.2</v>
      </c>
      <c s="9" t="n" r="C6">
        <v>-0.46</v>
      </c>
      <c s="9" t="n" r="D6">
        <v>0.6899999999999999</v>
      </c>
      <c s="9" t="n" r="E6">
        <v>-0.39</v>
      </c>
    </row>
    <row spans="1:5" r="7">
      <c s="3" t="s" r="A7">
        <v>426</v>
      </c>
    </row>
    <row spans="1:5" r="8">
      <c s="4" t="s" r="A8">
        <v>89</v>
      </c>
      <c s="7" t="n" r="B8">
        <v>15116</v>
      </c>
      <c s="7" t="n" r="C8">
        <v>-34214</v>
      </c>
      <c s="7" t="n" r="D8">
        <v>51709</v>
      </c>
      <c s="7" t="n" r="E8">
        <v>-28910</v>
      </c>
    </row>
    <row spans="1:5" r="9">
      <c s="4" t="s" r="A9">
        <v>424</v>
      </c>
      <c s="5" t="n" r="B9">
        <v>74115</v>
      </c>
      <c s="5" t="n" r="C9">
        <v>74218</v>
      </c>
      <c s="5" t="n" r="D9">
        <v>74759</v>
      </c>
      <c s="5" t="n" r="E9">
        <v>73943</v>
      </c>
    </row>
    <row spans="1:5" r="10">
      <c s="4" t="s" r="A10">
        <v>427</v>
      </c>
      <c s="5" t="n" r="B10">
        <v>1279</v>
      </c>
      <c s="5" t="n" r="D10">
        <v>1376</v>
      </c>
    </row>
    <row spans="1:5" r="11">
      <c s="4" t="s" r="A11">
        <v>428</v>
      </c>
      <c s="5" t="n" r="B11">
        <v>75394</v>
      </c>
      <c s="5" t="n" r="C11">
        <v>74218</v>
      </c>
      <c s="5" t="n" r="D11">
        <v>76135</v>
      </c>
      <c s="5" t="n" r="E11">
        <v>73943</v>
      </c>
    </row>
    <row spans="1:5" r="12">
      <c s="4" t="s" r="A12">
        <v>429</v>
      </c>
      <c s="9" t="n" r="B12">
        <v>0.2</v>
      </c>
      <c s="9" t="n" r="C12">
        <v>-0.46</v>
      </c>
      <c s="9" t="n" r="D12">
        <v>0.68</v>
      </c>
      <c s="9" t="n" r="E12">
        <v>-0.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30</v>
      </c>
      <c s="2" t="s" r="B1">
        <v>26</v>
      </c>
      <c s="2" t="s" r="C1">
        <v>2</v>
      </c>
      <c s="2" t="s" r="D1">
        <v>2</v>
      </c>
    </row>
    <row spans="1:4" r="2">
      <c s="4" t="s" r="A2">
        <v>431</v>
      </c>
    </row>
    <row spans="1:4" r="3">
      <c s="3" t="s" r="A3">
        <v>432</v>
      </c>
    </row>
    <row spans="1:4" r="4">
      <c s="4" t="s" r="A4">
        <v>433</v>
      </c>
      <c s="5" t="n" r="B4">
        <v>3777194</v>
      </c>
      <c s="5" t="n" r="C4">
        <v>150000</v>
      </c>
      <c s="5" t="n" r="D4">
        <v>100000</v>
      </c>
    </row>
    <row spans="1:4" r="5">
      <c s="4" t="s" r="A5">
        <v>434</v>
      </c>
    </row>
    <row spans="1:4" r="6">
      <c s="3" t="s" r="A6">
        <v>432</v>
      </c>
    </row>
    <row spans="1:4" r="7">
      <c s="4" t="s" r="A7">
        <v>433</v>
      </c>
      <c s="5" t="n" r="B7">
        <v>163278</v>
      </c>
      <c s="5" t="n" r="C7">
        <v>150000</v>
      </c>
      <c s="5" t="n" r="D7">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4</v>
      </c>
      <c s="2" t="s" r="B1">
        <v>71</v>
      </c>
      <c s="2" t="s" r="D1">
        <v>1</v>
      </c>
    </row>
    <row spans="1:5" r="2">
      <c s="2" t="s" r="B2">
        <v>2</v>
      </c>
      <c s="2" t="s" r="C2">
        <v>26</v>
      </c>
      <c s="2" t="s" r="D2">
        <v>2</v>
      </c>
      <c s="2" t="s" r="E2">
        <v>26</v>
      </c>
    </row>
    <row spans="1:5" r="3">
      <c s="3" t="s" r="A3">
        <v>95</v>
      </c>
    </row>
    <row spans="1:5" r="4">
      <c s="4" t="s" r="A4">
        <v>89</v>
      </c>
      <c s="7" t="n" r="B4">
        <v>15116</v>
      </c>
      <c s="7" t="n" r="C4">
        <v>-34214</v>
      </c>
      <c s="7" t="n" r="D4">
        <v>51709</v>
      </c>
      <c s="7" t="n" r="E4">
        <v>-28910</v>
      </c>
    </row>
    <row spans="1:5" r="5">
      <c s="3" t="s" r="A5">
        <v>96</v>
      </c>
    </row>
    <row spans="1:5" r="6">
      <c s="4" t="s" r="A6">
        <v>97</v>
      </c>
      <c s="5" t="n" r="B6">
        <v>-3358</v>
      </c>
      <c s="5" t="n" r="C6">
        <v>-745</v>
      </c>
      <c s="5" t="n" r="D6">
        <v>-4179</v>
      </c>
      <c s="5" t="n" r="E6">
        <v>-745</v>
      </c>
    </row>
    <row spans="1:5" r="7">
      <c s="4" t="s" r="A7">
        <v>98</v>
      </c>
      <c s="5" t="n" r="B7">
        <v>55</v>
      </c>
      <c s="5" t="n" r="D7">
        <v>79</v>
      </c>
    </row>
    <row spans="1:5" r="8">
      <c s="4" t="s" r="A8">
        <v>99</v>
      </c>
      <c s="5" t="n" r="B8">
        <v>-3303</v>
      </c>
      <c s="5" t="n" r="C8">
        <v>-745</v>
      </c>
      <c s="5" t="n" r="D8">
        <v>-4100</v>
      </c>
      <c s="5" t="n" r="E8">
        <v>-745</v>
      </c>
    </row>
    <row spans="1:5" r="9">
      <c s="4" t="s" r="A9">
        <v>100</v>
      </c>
      <c s="7" t="n" r="B9">
        <v>11813</v>
      </c>
      <c s="7" t="n" r="C9">
        <v>-34959</v>
      </c>
      <c s="7" t="n" r="D9">
        <v>47609</v>
      </c>
      <c s="7" t="n" r="E9">
        <v>-296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s>
  <sheetData>
    <row spans="1:9" r="1">
      <c s="1" t="s" r="A1">
        <v>435</v>
      </c>
      <c s="2" t="s" r="B1">
        <v>436</v>
      </c>
      <c s="2" t="s" r="C1">
        <v>71</v>
      </c>
      <c s="2" t="s" r="F1">
        <v>1</v>
      </c>
      <c s="2" t="s" r="H1">
        <v>248</v>
      </c>
    </row>
    <row spans="1:9" r="2">
      <c s="2" t="s" r="B2">
        <v>437</v>
      </c>
      <c s="2" t="s" r="C2">
        <v>2</v>
      </c>
      <c s="2" t="s" r="D2">
        <v>26</v>
      </c>
      <c s="2" t="s" r="E2">
        <v>438</v>
      </c>
      <c s="2" t="s" r="F2">
        <v>2</v>
      </c>
      <c s="2" t="s" r="G2">
        <v>26</v>
      </c>
      <c s="2" t="s" r="H2">
        <v>439</v>
      </c>
      <c s="2" t="s" r="I2">
        <v>25</v>
      </c>
    </row>
    <row spans="1:9" r="3">
      <c s="3" t="s" r="A3">
        <v>440</v>
      </c>
    </row>
    <row spans="1:9" r="4">
      <c s="4" t="s" r="A4">
        <v>441</v>
      </c>
      <c s="7" t="n" r="B4">
        <v>336</v>
      </c>
    </row>
    <row spans="1:9" r="5">
      <c s="4" t="s" r="A5">
        <v>442</v>
      </c>
      <c s="10" t="n" r="C5">
        <v>0.3</v>
      </c>
      <c s="10" t="n" r="D5">
        <v>0.6</v>
      </c>
      <c s="10" t="n" r="F5">
        <v>1.1</v>
      </c>
      <c s="10" t="n" r="G5">
        <v>2.4</v>
      </c>
    </row>
    <row spans="1:9" r="6">
      <c s="4" t="s" r="A6">
        <v>443</v>
      </c>
      <c s="10" t="n" r="D6">
        <v>0.1</v>
      </c>
      <c s="10" t="n" r="G6">
        <v>0.5</v>
      </c>
    </row>
    <row spans="1:9" r="7">
      <c s="4" t="s" r="A7">
        <v>444</v>
      </c>
      <c s="5" t="n" r="C7">
        <v>2829551</v>
      </c>
      <c s="5" t="n" r="F7">
        <v>2829551</v>
      </c>
      <c s="5" t="n" r="I7">
        <v>3218845</v>
      </c>
    </row>
    <row spans="1:9" r="8">
      <c s="4" t="s" r="A8">
        <v>434</v>
      </c>
    </row>
    <row spans="1:9" r="9">
      <c s="3" t="s" r="A9">
        <v>440</v>
      </c>
    </row>
    <row spans="1:9" r="10">
      <c s="4" t="s" r="A10">
        <v>445</v>
      </c>
      <c s="4" t="s" r="F10">
        <v>446</v>
      </c>
    </row>
    <row spans="1:9" r="11">
      <c s="4" t="s" r="A11">
        <v>104</v>
      </c>
    </row>
    <row spans="1:9" r="12">
      <c s="3" t="s" r="A12">
        <v>440</v>
      </c>
    </row>
    <row spans="1:9" r="13">
      <c s="4" t="s" r="A13">
        <v>443</v>
      </c>
      <c s="10" t="n" r="C13">
        <v>0.1</v>
      </c>
      <c s="10" t="n" r="F13">
        <v>0.2</v>
      </c>
    </row>
    <row spans="1:9" r="14">
      <c s="4" t="s" r="A14">
        <v>447</v>
      </c>
    </row>
    <row spans="1:9" r="15">
      <c s="3" t="s" r="A15">
        <v>440</v>
      </c>
    </row>
    <row spans="1:9" r="16">
      <c s="4" t="s" r="A16">
        <v>448</v>
      </c>
      <c s="4" t="s" r="F16">
        <v>449</v>
      </c>
    </row>
    <row spans="1:9" r="17">
      <c s="4" t="s" r="A17">
        <v>450</v>
      </c>
    </row>
    <row spans="1:9" r="18">
      <c s="3" t="s" r="A18">
        <v>440</v>
      </c>
    </row>
    <row spans="1:9" r="19">
      <c s="4" t="s" r="A19">
        <v>448</v>
      </c>
      <c s="4" t="s" r="F19">
        <v>451</v>
      </c>
    </row>
    <row spans="1:9" r="20">
      <c s="4" t="s" r="A20">
        <v>452</v>
      </c>
    </row>
    <row spans="1:9" r="21">
      <c s="3" t="s" r="A21">
        <v>440</v>
      </c>
    </row>
    <row spans="1:9" r="22">
      <c s="4" t="s" r="A22">
        <v>442</v>
      </c>
      <c s="7" t="n" r="H22">
        <v>1</v>
      </c>
    </row>
    <row spans="1:9" r="23">
      <c s="4" t="s" r="A23">
        <v>443</v>
      </c>
      <c s="10" t="n" r="H23">
        <v>0.1</v>
      </c>
    </row>
    <row spans="1:9" r="24">
      <c s="4" t="s" r="A24">
        <v>453</v>
      </c>
    </row>
    <row spans="1:9" r="25">
      <c s="3" t="s" r="A25">
        <v>440</v>
      </c>
    </row>
    <row spans="1:9" r="26">
      <c s="4" t="s" r="A26">
        <v>454</v>
      </c>
      <c s="7" t="n" r="B26">
        <v>350</v>
      </c>
    </row>
    <row spans="1:9" r="27">
      <c s="4" t="s" r="A27">
        <v>455</v>
      </c>
    </row>
    <row spans="1:9" r="28">
      <c s="3" t="s" r="A28">
        <v>440</v>
      </c>
    </row>
    <row spans="1:9" r="29">
      <c s="4" t="s" r="A29">
        <v>456</v>
      </c>
      <c s="5" t="n" r="C29">
        <v>10125258</v>
      </c>
      <c s="5" t="n" r="F29">
        <v>10125258</v>
      </c>
    </row>
    <row spans="1:9" r="30">
      <c s="4" t="s" r="A30">
        <v>457</v>
      </c>
      <c s="9" t="n" r="F30">
        <v>51.81</v>
      </c>
      <c s="9" t="n" r="G30">
        <v>27.4</v>
      </c>
    </row>
    <row spans="1:9" r="31">
      <c s="4" t="s" r="A31">
        <v>458</v>
      </c>
      <c s="9" t="n" r="F31">
        <v>55.75</v>
      </c>
      <c s="9" t="n" r="G31">
        <v>38.66</v>
      </c>
    </row>
    <row spans="1:9" r="32">
      <c s="4" t="s" r="A32">
        <v>459</v>
      </c>
      <c s="4" t="s" r="F32">
        <v>460</v>
      </c>
    </row>
    <row spans="1:9" r="33">
      <c s="4" t="s" r="A33">
        <v>461</v>
      </c>
    </row>
    <row spans="1:9" r="34">
      <c s="3" t="s" r="A34">
        <v>440</v>
      </c>
    </row>
    <row spans="1:9" r="35">
      <c s="4" t="s" r="A35">
        <v>462</v>
      </c>
      <c s="4" t="s" r="E35">
        <v>463</v>
      </c>
    </row>
    <row spans="1:9" r="36">
      <c s="4" t="s" r="A36">
        <v>464</v>
      </c>
      <c s="4" t="s" r="F36">
        <v>465</v>
      </c>
    </row>
    <row spans="1:9" r="37">
      <c s="4" t="s" r="A37">
        <v>466</v>
      </c>
    </row>
    <row spans="1:9" r="38">
      <c s="3" t="s" r="A38">
        <v>440</v>
      </c>
    </row>
    <row spans="1:9" r="39">
      <c s="4" t="s" r="A39">
        <v>444</v>
      </c>
      <c s="5" t="n" r="C39">
        <v>2829551</v>
      </c>
      <c s="5" t="n" r="F39">
        <v>2829551</v>
      </c>
    </row>
    <row spans="1:9" r="40">
      <c s="4" t="s" r="A40">
        <v>467</v>
      </c>
    </row>
    <row spans="1:9" r="41">
      <c s="3" t="s" r="A41">
        <v>440</v>
      </c>
    </row>
    <row spans="1:9" r="42">
      <c s="4" t="s" r="A42">
        <v>468</v>
      </c>
      <c s="4" t="s" r="F42">
        <v>469</v>
      </c>
    </row>
    <row spans="1:9" r="43">
      <c s="4" t="s" r="A43">
        <v>470</v>
      </c>
    </row>
    <row spans="1:9" r="44">
      <c s="3" t="s" r="A44">
        <v>440</v>
      </c>
    </row>
    <row spans="1:9" r="45">
      <c s="4" t="s" r="A45">
        <v>456</v>
      </c>
      <c s="5" t="n" r="C45">
        <v>6000000</v>
      </c>
      <c s="5" t="n" r="F45">
        <v>6000000</v>
      </c>
    </row>
    <row spans="1:9" r="46">
      <c s="4" t="s" r="A46">
        <v>471</v>
      </c>
    </row>
    <row spans="1:9" r="47">
      <c s="3" t="s" r="A47">
        <v>440</v>
      </c>
    </row>
    <row spans="1:9" r="48">
      <c s="4" t="s" r="A48">
        <v>444</v>
      </c>
      <c s="5" t="n" r="C48">
        <v>0</v>
      </c>
      <c s="5" t="n" r="F48">
        <v>0</v>
      </c>
    </row>
  </sheetData>
  <mergeCells count="3">
    <mergeCell ref="A1:A2"/>
    <mergeCell ref="C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72</v>
      </c>
      <c s="2" t="s" r="C1">
        <v>71</v>
      </c>
      <c s="2" t="s" r="E1">
        <v>1</v>
      </c>
    </row>
    <row spans="1:6" r="2">
      <c s="2" t="s" r="C2">
        <v>2</v>
      </c>
      <c s="2" t="s" r="D2">
        <v>26</v>
      </c>
      <c s="2" t="s" r="E2">
        <v>2</v>
      </c>
      <c s="2" t="s" r="F2">
        <v>26</v>
      </c>
    </row>
    <row spans="1:6" r="3">
      <c s="3" t="s" r="A3">
        <v>473</v>
      </c>
    </row>
    <row spans="1:6" r="4">
      <c s="4" t="s" r="A4">
        <v>474</v>
      </c>
      <c s="4" t="s" r="B4">
        <v>113</v>
      </c>
      <c s="7" t="n" r="C4">
        <v>2979</v>
      </c>
      <c s="7" t="n" r="D4">
        <v>1464</v>
      </c>
      <c s="7" t="n" r="E4">
        <v>8237</v>
      </c>
      <c s="7" t="n" r="F4">
        <v>4616</v>
      </c>
    </row>
    <row spans="1:6" r="5">
      <c s="4" t="s" r="A5">
        <v>475</v>
      </c>
    </row>
    <row spans="1:6" r="6">
      <c s="3" t="s" r="A6">
        <v>473</v>
      </c>
    </row>
    <row spans="1:6" r="7">
      <c s="4" t="s" r="A7">
        <v>474</v>
      </c>
      <c s="4" t="s" r="B7">
        <v>384</v>
      </c>
      <c s="5" t="n" r="C7">
        <v>1623</v>
      </c>
      <c s="5" t="n" r="D7">
        <v>247</v>
      </c>
      <c s="5" t="n" r="E7">
        <v>4574</v>
      </c>
      <c s="5" t="n" r="F7">
        <v>528</v>
      </c>
    </row>
    <row spans="1:6" r="8">
      <c s="4" t="s" r="A8">
        <v>476</v>
      </c>
    </row>
    <row spans="1:6" r="9">
      <c s="3" t="s" r="A9">
        <v>473</v>
      </c>
    </row>
    <row spans="1:6" r="10">
      <c s="4" t="s" r="A10">
        <v>474</v>
      </c>
      <c s="4" t="s" r="B10">
        <v>384</v>
      </c>
      <c s="5" t="n" r="C10">
        <v>1099</v>
      </c>
      <c s="5" t="n" r="D10">
        <v>730</v>
      </c>
      <c s="5" t="n" r="E10">
        <v>2764</v>
      </c>
      <c s="5" t="n" r="F10">
        <v>2201</v>
      </c>
    </row>
    <row spans="1:6" r="11">
      <c s="4" t="s" r="A11">
        <v>477</v>
      </c>
    </row>
    <row spans="1:6" r="12">
      <c s="3" t="s" r="A12">
        <v>473</v>
      </c>
    </row>
    <row spans="1:6" r="13">
      <c s="4" t="s" r="A13">
        <v>474</v>
      </c>
      <c s="4" t="s" r="B13">
        <v>478</v>
      </c>
      <c s="7" t="n" r="C13">
        <v>257</v>
      </c>
      <c s="7" t="n" r="D13">
        <v>487</v>
      </c>
      <c s="7" t="n" r="E13">
        <v>899</v>
      </c>
      <c s="7" t="n" r="F13">
        <v>1887</v>
      </c>
    </row>
    <row spans="1:6" r="14">
      <c t="n" r="A14"/>
    </row>
    <row spans="1:6" r="15">
      <c s="4" t="s" r="A15">
        <v>113</v>
      </c>
      <c s="4" t="s" r="B15">
        <v>151</v>
      </c>
    </row>
    <row spans="1:6" r="16">
      <c s="4" t="s" r="A16">
        <v>384</v>
      </c>
      <c s="4" t="s" r="B16">
        <v>479</v>
      </c>
    </row>
    <row spans="1:6" r="17">
      <c s="4" t="s" r="A17">
        <v>478</v>
      </c>
      <c s="4" t="s" r="B17">
        <v>480</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1</v>
      </c>
      <c s="2" t="s" r="B1">
        <v>71</v>
      </c>
      <c s="2" t="s" r="D1">
        <v>1</v>
      </c>
    </row>
    <row spans="1:5" r="2">
      <c s="2" t="s" r="B2">
        <v>2</v>
      </c>
      <c s="2" t="s" r="C2">
        <v>26</v>
      </c>
      <c s="2" t="s" r="D2">
        <v>2</v>
      </c>
      <c s="2" t="s" r="E2">
        <v>26</v>
      </c>
    </row>
    <row spans="1:5" r="3">
      <c s="3" t="s" r="A3">
        <v>177</v>
      </c>
    </row>
    <row spans="1:5" r="4">
      <c s="4" t="s" r="A4">
        <v>482</v>
      </c>
      <c s="10" t="n" r="B4">
        <v>1.1</v>
      </c>
      <c s="10" t="n" r="C4">
        <v>0.6</v>
      </c>
      <c s="10" t="n" r="D4">
        <v>3.2</v>
      </c>
      <c s="10" t="n" r="E4">
        <v>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80"/>
    <col customWidth="1" max="3" min="3" width="4"/>
  </cols>
  <sheetData>
    <row spans="1:3" r="1">
      <c s="1" t="s" r="A1">
        <v>483</v>
      </c>
      <c s="2" t="s" r="B1">
        <v>1</v>
      </c>
    </row>
    <row spans="1:3" r="2">
      <c s="2" t="s" r="B2">
        <v>484</v>
      </c>
    </row>
    <row spans="1:3" r="3">
      <c s="3" t="s" r="A3">
        <v>485</v>
      </c>
    </row>
    <row spans="1:3" r="4">
      <c s="4" t="s" r="A4">
        <v>486</v>
      </c>
      <c s="5" t="n" r="B4">
        <v>3218845</v>
      </c>
    </row>
    <row spans="1:3" r="5">
      <c s="4" t="s" r="A5">
        <v>487</v>
      </c>
      <c s="5" t="n" r="B5">
        <v>411060</v>
      </c>
    </row>
    <row spans="1:3" r="6">
      <c s="4" t="s" r="A6">
        <v>488</v>
      </c>
      <c s="5" t="n" r="B6">
        <v>-538043</v>
      </c>
      <c s="4" t="s" r="C6">
        <v>113</v>
      </c>
    </row>
    <row spans="1:3" r="7">
      <c s="4" t="s" r="A7">
        <v>489</v>
      </c>
      <c s="5" t="n" r="B7">
        <v>-262311</v>
      </c>
    </row>
    <row spans="1:3" r="8">
      <c s="4" t="s" r="A8">
        <v>490</v>
      </c>
      <c s="5" t="n" r="B8">
        <v>2829551</v>
      </c>
    </row>
    <row spans="1:3" r="9">
      <c s="3" t="s" r="A9">
        <v>491</v>
      </c>
    </row>
    <row spans="1:3" r="10">
      <c s="4" t="s" r="A10">
        <v>492</v>
      </c>
      <c s="9" t="n" r="B10">
        <v>4.93</v>
      </c>
    </row>
    <row spans="1:3" r="11">
      <c s="4" t="s" r="A11">
        <v>493</v>
      </c>
      <c s="12" t="n" r="B11">
        <v>52.31</v>
      </c>
    </row>
    <row spans="1:3" r="12">
      <c s="4" t="s" r="A12">
        <v>494</v>
      </c>
      <c s="12" t="n" r="B12">
        <v>3.58</v>
      </c>
      <c s="4" t="s" r="C12">
        <v>113</v>
      </c>
    </row>
    <row spans="1:3" r="13">
      <c s="4" t="s" r="A13">
        <v>495</v>
      </c>
      <c s="12" t="n" r="B13">
        <v>4.3</v>
      </c>
    </row>
    <row spans="1:3" r="14">
      <c s="4" t="s" r="A14">
        <v>496</v>
      </c>
      <c s="9" t="n" r="B14">
        <v>12.12</v>
      </c>
    </row>
    <row spans="1:3" r="15">
      <c t="n" r="A15"/>
    </row>
    <row spans="1:3" r="16">
      <c s="4" t="s" r="A16">
        <v>113</v>
      </c>
      <c s="4" t="s" r="B16">
        <v>497</v>
      </c>
    </row>
  </sheetData>
  <mergeCells count="5">
    <mergeCell ref="A1:A2"/>
    <mergeCell ref="B1:C1"/>
    <mergeCell ref="B2:C2"/>
    <mergeCell ref="A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s="1" t="s" r="A1">
        <v>498</v>
      </c>
      <c s="2" t="s" r="B1">
        <v>1</v>
      </c>
    </row>
    <row spans="1:2" r="2">
      <c s="2" t="s" r="B2">
        <v>499</v>
      </c>
    </row>
    <row spans="1:2" r="3">
      <c s="3" t="s" r="A3">
        <v>177</v>
      </c>
    </row>
    <row spans="1:2" r="4">
      <c s="4" t="s" r="A4">
        <v>500</v>
      </c>
      <c s="10" t="n" r="B4">
        <v>2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s="1" t="s" r="A1">
        <v>501</v>
      </c>
      <c s="2" t="s" r="B1">
        <v>1</v>
      </c>
    </row>
    <row spans="1:2" r="2">
      <c s="2" t="s" r="B2">
        <v>502</v>
      </c>
    </row>
    <row spans="1:2" r="3">
      <c s="3" t="s" r="A3">
        <v>177</v>
      </c>
    </row>
    <row spans="1:2" r="4">
      <c s="4" t="s" r="A4">
        <v>503</v>
      </c>
      <c s="5" t="n" r="B4">
        <v>2475965</v>
      </c>
    </row>
    <row spans="1:2" r="5">
      <c s="4" t="s" r="A5">
        <v>504</v>
      </c>
      <c s="4" t="s" r="B5">
        <v>505</v>
      </c>
    </row>
    <row spans="1:2" r="6">
      <c s="4" t="s" r="A6">
        <v>506</v>
      </c>
      <c s="9" t="n" r="B6">
        <v>11.87</v>
      </c>
    </row>
    <row spans="1:2" r="7">
      <c s="4" t="s" r="A7">
        <v>507</v>
      </c>
      <c s="10" t="n" r="B7">
        <v>91.0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s="1" t="s" r="A1">
        <v>508</v>
      </c>
      <c s="2" t="s" r="B1">
        <v>1</v>
      </c>
    </row>
    <row spans="1:2" r="2">
      <c s="2" t="s" r="B2">
        <v>509</v>
      </c>
    </row>
    <row spans="1:2" r="3">
      <c s="3" t="s" r="A3">
        <v>177</v>
      </c>
    </row>
    <row spans="1:2" r="4">
      <c s="4" t="s" r="A4">
        <v>510</v>
      </c>
      <c s="4" t="s" r="B4">
        <v>511</v>
      </c>
    </row>
    <row spans="1:2" r="5">
      <c s="4" t="s" r="A5">
        <v>512</v>
      </c>
      <c s="4" t="s" r="B5">
        <v>513</v>
      </c>
    </row>
    <row spans="1:2" r="6">
      <c s="4" t="s" r="A6">
        <v>514</v>
      </c>
      <c s="4" t="s" r="B6">
        <v>515</v>
      </c>
    </row>
    <row spans="1:2" r="7">
      <c s="4" t="s" r="A7">
        <v>516</v>
      </c>
      <c s="4" t="s" r="B7">
        <v>517</v>
      </c>
    </row>
    <row spans="1:2" r="8">
      <c s="4" t="s" r="A8">
        <v>518</v>
      </c>
      <c s="4" t="s" r="B8">
        <v>519</v>
      </c>
    </row>
    <row spans="1:2" r="9">
      <c s="4" t="s" r="A9">
        <v>520</v>
      </c>
      <c s="9" t="n" r="B9">
        <v>19.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t="s" r="A1">
        <v>521</v>
      </c>
      <c s="2" t="s" r="B1">
        <v>1</v>
      </c>
    </row>
    <row spans="1:2" r="2">
      <c s="2" t="s" r="B2">
        <v>484</v>
      </c>
    </row>
    <row spans="1:2" r="3">
      <c s="3" t="s" r="A3">
        <v>485</v>
      </c>
    </row>
    <row spans="1:2" r="4">
      <c s="4" t="s" r="A4">
        <v>522</v>
      </c>
      <c s="5" t="n" r="B4">
        <v>392178</v>
      </c>
    </row>
    <row spans="1:2" r="5">
      <c s="4" t="s" r="A5">
        <v>523</v>
      </c>
      <c s="5" t="n" r="B5">
        <v>172276</v>
      </c>
    </row>
    <row spans="1:2" r="6">
      <c s="4" t="s" r="A6">
        <v>524</v>
      </c>
      <c s="5" t="n" r="B6">
        <v>-62683</v>
      </c>
    </row>
    <row spans="1:2" r="7">
      <c s="4" t="s" r="A7">
        <v>525</v>
      </c>
      <c s="5" t="n" r="B7">
        <v>-38760</v>
      </c>
    </row>
    <row spans="1:2" r="8">
      <c s="4" t="s" r="A8">
        <v>526</v>
      </c>
      <c s="5" t="n" r="B8">
        <v>463011</v>
      </c>
    </row>
    <row spans="1:2" r="9">
      <c s="3" t="s" r="A9">
        <v>527</v>
      </c>
    </row>
    <row spans="1:2" r="10">
      <c s="4" t="s" r="A10">
        <v>528</v>
      </c>
      <c s="9" t="n" r="B10">
        <v>38.56</v>
      </c>
    </row>
    <row spans="1:2" r="11">
      <c s="4" t="s" r="A11">
        <v>529</v>
      </c>
      <c s="12" t="n" r="B11">
        <v>52.07</v>
      </c>
    </row>
    <row spans="1:2" r="12">
      <c s="4" t="s" r="A12">
        <v>530</v>
      </c>
      <c s="12" t="n" r="B12">
        <v>40.76</v>
      </c>
    </row>
    <row spans="1:2" r="13">
      <c s="4" t="s" r="A13">
        <v>531</v>
      </c>
      <c s="12" t="n" r="B13">
        <v>13.81</v>
      </c>
    </row>
    <row spans="1:2" r="14">
      <c s="4" t="s" r="A14">
        <v>532</v>
      </c>
      <c s="9" t="n" r="B14">
        <v>45.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t="s" r="A1">
        <v>533</v>
      </c>
      <c s="2" t="s" r="B1">
        <v>2</v>
      </c>
      <c s="2" t="s" r="C1">
        <v>25</v>
      </c>
      <c s="2" t="s" r="D1">
        <v>26</v>
      </c>
    </row>
    <row spans="1:4" r="2">
      <c s="3" t="s" r="A2">
        <v>180</v>
      </c>
    </row>
    <row spans="1:4" r="3">
      <c s="4" t="s" r="A3">
        <v>534</v>
      </c>
      <c s="10" t="n" r="B3">
        <v>165.7</v>
      </c>
      <c s="10" t="n" r="C3">
        <v>176.3</v>
      </c>
      <c s="10" t="n" r="D3">
        <v>15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1"/>
    <col customWidth="1" max="5" min="5" width="21"/>
  </cols>
  <sheetData>
    <row spans="1:5" r="1">
      <c s="1" t="s" r="A1">
        <v>535</v>
      </c>
      <c s="2" t="s" r="B1">
        <v>1</v>
      </c>
    </row>
    <row spans="1:5" r="2">
      <c s="2" t="s" r="B2">
        <v>359</v>
      </c>
      <c s="2" t="s" r="C2">
        <v>536</v>
      </c>
      <c s="2" t="s" r="D2">
        <v>306</v>
      </c>
      <c s="2" t="s" r="E2">
        <v>537</v>
      </c>
    </row>
    <row spans="1:5" r="3">
      <c s="3" t="s" r="A3">
        <v>538</v>
      </c>
    </row>
    <row spans="1:5" r="4">
      <c s="4" t="s" r="A4">
        <v>539</v>
      </c>
      <c s="10" t="n" r="B4">
        <v>29.4</v>
      </c>
    </row>
    <row spans="1:5" r="5">
      <c s="4" t="s" r="A5">
        <v>540</v>
      </c>
      <c s="11" t="n" r="B5">
        <v>73.7</v>
      </c>
    </row>
    <row spans="1:5" r="6">
      <c s="4" t="s" r="A6">
        <v>541</v>
      </c>
      <c s="5" t="n" r="B6">
        <v>305</v>
      </c>
    </row>
    <row spans="1:5" r="7">
      <c s="4" t="s" r="A7">
        <v>542</v>
      </c>
      <c s="11" t="n" r="B7">
        <v>298.2</v>
      </c>
    </row>
    <row spans="1:5" r="8">
      <c s="4" t="s" r="A8">
        <v>543</v>
      </c>
      <c s="11" t="n" r="B8">
        <v>273.9</v>
      </c>
    </row>
    <row spans="1:5" r="9">
      <c s="4" t="s" r="A9">
        <v>544</v>
      </c>
      <c s="5" t="n" r="B9">
        <v>229</v>
      </c>
    </row>
    <row spans="1:5" r="10">
      <c s="4" t="s" r="A10">
        <v>545</v>
      </c>
      <c s="11" t="n" r="B10">
        <v>1072.2</v>
      </c>
    </row>
    <row spans="1:5" r="11">
      <c s="4" t="s" r="A11">
        <v>546</v>
      </c>
      <c s="11" t="n" r="B11">
        <v>45.6</v>
      </c>
      <c s="10" t="n" r="C11">
        <v>48.1</v>
      </c>
      <c s="10" t="n" r="D11">
        <v>48.5</v>
      </c>
    </row>
    <row spans="1:5" r="12">
      <c s="4" t="s" r="A12">
        <v>547</v>
      </c>
      <c s="11" t="n" r="B12">
        <v>643.8</v>
      </c>
    </row>
    <row spans="1:5" r="13">
      <c s="4" t="s" r="A13">
        <v>548</v>
      </c>
      <c s="7" t="n" r="E13">
        <v>1</v>
      </c>
    </row>
    <row spans="1:5" r="14">
      <c s="4" t="s" r="A14">
        <v>549</v>
      </c>
    </row>
    <row spans="1:5" r="15">
      <c s="3" t="s" r="A15">
        <v>538</v>
      </c>
    </row>
    <row spans="1:5" r="16">
      <c s="4" t="s" r="A16">
        <v>546</v>
      </c>
      <c s="11" t="n" r="B16">
        <v>35.3</v>
      </c>
      <c s="11" t="n" r="C16">
        <v>33.4</v>
      </c>
      <c s="11" t="n" r="D16">
        <v>34.4</v>
      </c>
    </row>
    <row spans="1:5" r="17">
      <c s="4" t="s" r="A17">
        <v>550</v>
      </c>
    </row>
    <row spans="1:5" r="18">
      <c s="3" t="s" r="A18">
        <v>538</v>
      </c>
    </row>
    <row spans="1:5" r="19">
      <c s="4" t="s" r="A19">
        <v>546</v>
      </c>
      <c s="11" t="n" r="B19">
        <v>10.3</v>
      </c>
      <c s="11" t="n" r="C19">
        <v>14.7</v>
      </c>
      <c s="11" t="n" r="D19">
        <v>14.1</v>
      </c>
    </row>
    <row spans="1:5" r="20">
      <c s="4" t="s" r="A20">
        <v>551</v>
      </c>
    </row>
    <row spans="1:5" r="21">
      <c s="3" t="s" r="A21">
        <v>538</v>
      </c>
    </row>
    <row spans="1:5" r="22">
      <c s="4" t="s" r="A22">
        <v>546</v>
      </c>
      <c s="10" t="n" r="B22">
        <v>278.2</v>
      </c>
      <c s="10" t="n" r="C22">
        <v>386.9</v>
      </c>
      <c s="10" t="n" r="D22">
        <v>346.3</v>
      </c>
    </row>
    <row spans="1:5" r="23">
      <c s="4" t="s" r="A23">
        <v>552</v>
      </c>
    </row>
    <row spans="1:5" r="24">
      <c s="3" t="s" r="A24">
        <v>538</v>
      </c>
    </row>
    <row spans="1:5" r="25">
      <c s="4" t="s" r="A25">
        <v>553</v>
      </c>
      <c s="5" t="n" r="B25">
        <v>16</v>
      </c>
    </row>
    <row spans="1:5" r="26">
      <c s="4" t="s" r="A26">
        <v>554</v>
      </c>
    </row>
    <row spans="1:5" r="27">
      <c s="3" t="s" r="A27">
        <v>538</v>
      </c>
    </row>
    <row spans="1:5" r="28">
      <c s="4" t="s" r="A28">
        <v>555</v>
      </c>
      <c s="10" t="n" r="B28">
        <v>105.3</v>
      </c>
    </row>
    <row spans="1:5" r="29">
      <c s="4" t="s" r="A29">
        <v>556</v>
      </c>
    </row>
    <row spans="1:5" r="30">
      <c s="3" t="s" r="A30">
        <v>538</v>
      </c>
    </row>
    <row spans="1:5" r="31">
      <c s="4" t="s" r="A31">
        <v>555</v>
      </c>
      <c s="10" t="n" r="B31">
        <v>23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01</v>
      </c>
      <c s="2" t="s" r="B1">
        <v>71</v>
      </c>
      <c s="2" t="s" r="C1">
        <v>1</v>
      </c>
    </row>
    <row spans="1:3" r="2">
      <c s="2" t="s" r="B2">
        <v>2</v>
      </c>
      <c s="2" t="s" r="C2">
        <v>2</v>
      </c>
    </row>
    <row spans="1:3" r="3">
      <c s="4" t="s" r="A3">
        <v>102</v>
      </c>
      <c s="10" t="n" r="B3">
        <v>2.2</v>
      </c>
      <c s="10" t="n" r="C3">
        <v>2.8</v>
      </c>
    </row>
    <row spans="1:3" r="4">
      <c s="4" t="s" r="A4">
        <v>103</v>
      </c>
      <c s="11" t="n" r="C4">
        <v>0.1</v>
      </c>
    </row>
    <row spans="1:3" r="5">
      <c s="4" t="s" r="A5">
        <v>104</v>
      </c>
    </row>
    <row spans="1:3" r="6">
      <c s="4" t="s" r="A6">
        <v>103</v>
      </c>
      <c s="10" t="n" r="B6">
        <v>0.1</v>
      </c>
      <c s="10" t="n" r="C6">
        <v>0.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7</v>
      </c>
      <c s="2" t="s" r="B1">
        <v>408</v>
      </c>
      <c s="2" t="s" r="C1">
        <v>409</v>
      </c>
    </row>
    <row spans="1:3" r="2">
      <c s="3" t="s" r="A2">
        <v>558</v>
      </c>
    </row>
    <row spans="1:3" r="3">
      <c s="4" t="s" r="A3">
        <v>415</v>
      </c>
      <c s="7" t="n" r="C3">
        <v>200000000</v>
      </c>
    </row>
    <row spans="1:3" r="4">
      <c s="4" t="s" r="A4">
        <v>416</v>
      </c>
      <c s="4" t="s" r="C4">
        <v>417</v>
      </c>
    </row>
    <row spans="1:3" r="5">
      <c s="4" t="s" r="A5">
        <v>559</v>
      </c>
    </row>
    <row spans="1:3" r="6">
      <c s="3" t="s" r="A6">
        <v>558</v>
      </c>
    </row>
    <row spans="1:3" r="7">
      <c s="4" t="s" r="A7">
        <v>415</v>
      </c>
      <c s="7" t="n" r="B7">
        <v>200000000</v>
      </c>
    </row>
    <row spans="1:3" r="8">
      <c s="4" t="s" r="A8">
        <v>416</v>
      </c>
      <c s="4" t="s" r="B8">
        <v>4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105</v>
      </c>
      <c s="2" t="s" r="C1">
        <v>1</v>
      </c>
    </row>
    <row spans="1:4" r="2">
      <c s="2" t="s" r="C2">
        <v>2</v>
      </c>
      <c s="2" t="s" r="D2">
        <v>26</v>
      </c>
    </row>
    <row spans="1:4" r="3">
      <c s="3" t="s" r="A3">
        <v>106</v>
      </c>
    </row>
    <row spans="1:4" r="4">
      <c s="4" t="s" r="A4">
        <v>89</v>
      </c>
      <c s="7" t="n" r="C4">
        <v>51709</v>
      </c>
      <c s="7" t="n" r="D4">
        <v>-28910</v>
      </c>
    </row>
    <row spans="1:4" r="5">
      <c s="3" t="s" r="A5">
        <v>107</v>
      </c>
    </row>
    <row spans="1:4" r="6">
      <c s="4" t="s" r="A6">
        <v>81</v>
      </c>
      <c s="5" t="n" r="C6">
        <v>127087</v>
      </c>
      <c s="5" t="n" r="D6">
        <v>124341</v>
      </c>
    </row>
    <row spans="1:4" r="7">
      <c s="4" t="s" r="A7">
        <v>82</v>
      </c>
      <c s="5" t="n" r="C7">
        <v>1903</v>
      </c>
      <c s="5" t="n" r="D7">
        <v>853</v>
      </c>
    </row>
    <row spans="1:4" r="8">
      <c s="4" t="s" r="A8">
        <v>108</v>
      </c>
      <c s="5" t="n" r="C8">
        <v>2156</v>
      </c>
      <c s="5" t="n" r="D8">
        <v>5303</v>
      </c>
    </row>
    <row spans="1:4" r="9">
      <c s="4" t="s" r="A9">
        <v>109</v>
      </c>
      <c s="5" t="n" r="C9">
        <v>609</v>
      </c>
      <c s="5" t="n" r="D9">
        <v>1358</v>
      </c>
    </row>
    <row spans="1:4" r="10">
      <c s="4" t="s" r="A10">
        <v>110</v>
      </c>
      <c s="5" t="n" r="C10">
        <v>-22001</v>
      </c>
      <c s="5" t="n" r="D10">
        <v>-29764</v>
      </c>
    </row>
    <row spans="1:4" r="11">
      <c s="4" t="s" r="A11">
        <v>111</v>
      </c>
      <c s="5" t="n" r="C11">
        <v>649</v>
      </c>
      <c s="5" t="n" r="D11">
        <v>27687</v>
      </c>
    </row>
    <row spans="1:4" r="12">
      <c s="4" t="s" r="A12">
        <v>112</v>
      </c>
      <c s="4" t="s" r="B12">
        <v>113</v>
      </c>
      <c s="5" t="n" r="C12">
        <v>8237</v>
      </c>
      <c s="5" t="n" r="D12">
        <v>4616</v>
      </c>
    </row>
    <row spans="1:4" r="13">
      <c s="4" t="s" r="A13">
        <v>114</v>
      </c>
      <c s="5" t="n" r="C13">
        <v>-17354</v>
      </c>
      <c s="5" t="n" r="D13">
        <v>-13819</v>
      </c>
    </row>
    <row spans="1:4" r="14">
      <c s="4" t="s" r="A14">
        <v>115</v>
      </c>
      <c s="5" t="n" r="C14">
        <v>18481</v>
      </c>
      <c s="5" t="n" r="D14">
        <v>21673</v>
      </c>
    </row>
    <row spans="1:4" r="15">
      <c s="4" t="s" r="A15">
        <v>116</v>
      </c>
      <c s="5" t="n" r="C15">
        <v>-10211</v>
      </c>
      <c s="5" t="n" r="D15">
        <v>-9144</v>
      </c>
    </row>
    <row spans="1:4" r="16">
      <c s="3" t="s" r="A16">
        <v>117</v>
      </c>
    </row>
    <row spans="1:4" r="17">
      <c s="4" t="s" r="A17">
        <v>118</v>
      </c>
      <c s="5" t="n" r="C17">
        <v>-7430</v>
      </c>
      <c s="5" t="n" r="D17">
        <v>-19967</v>
      </c>
    </row>
    <row spans="1:4" r="18">
      <c s="4" t="s" r="A18">
        <v>31</v>
      </c>
      <c s="5" t="n" r="C18">
        <v>-145303</v>
      </c>
      <c s="5" t="n" r="D18">
        <v>-179828</v>
      </c>
    </row>
    <row spans="1:4" r="19">
      <c s="4" t="s" r="A19">
        <v>33</v>
      </c>
      <c s="5" t="n" r="C19">
        <v>-13008</v>
      </c>
      <c s="5" t="n" r="D19">
        <v>-40372</v>
      </c>
    </row>
    <row spans="1:4" r="20">
      <c s="4" t="s" r="A20">
        <v>42</v>
      </c>
      <c s="5" t="n" r="C20">
        <v>82505</v>
      </c>
      <c s="5" t="n" r="D20">
        <v>223523</v>
      </c>
    </row>
    <row spans="1:4" r="21">
      <c s="4" t="s" r="A21">
        <v>43</v>
      </c>
      <c s="5" t="n" r="C21">
        <v>21094</v>
      </c>
      <c s="5" t="n" r="D21">
        <v>-979</v>
      </c>
    </row>
    <row spans="1:4" r="22">
      <c s="4" t="s" r="A22">
        <v>119</v>
      </c>
      <c s="5" t="n" r="C22">
        <v>3251</v>
      </c>
      <c s="5" t="n" r="D22">
        <v>1282</v>
      </c>
    </row>
    <row spans="1:4" r="23">
      <c s="4" t="s" r="A23">
        <v>120</v>
      </c>
      <c s="5" t="n" r="C23">
        <v>1325</v>
      </c>
      <c s="5" t="n" r="D23">
        <v>651</v>
      </c>
    </row>
    <row spans="1:4" r="24">
      <c s="4" t="s" r="A24">
        <v>121</v>
      </c>
      <c s="5" t="n" r="C24">
        <v>103699</v>
      </c>
      <c s="5" t="n" r="D24">
        <v>88504</v>
      </c>
    </row>
    <row spans="1:4" r="25">
      <c s="3" t="s" r="A25">
        <v>122</v>
      </c>
    </row>
    <row spans="1:4" r="26">
      <c s="4" t="s" r="A26">
        <v>123</v>
      </c>
      <c s="5" t="n" r="C26">
        <v>-153720</v>
      </c>
      <c s="5" t="n" r="D26">
        <v>-164525</v>
      </c>
    </row>
    <row spans="1:4" r="27">
      <c s="4" t="s" r="A27">
        <v>124</v>
      </c>
      <c s="5" t="n" r="C27">
        <v>4213</v>
      </c>
      <c s="5" t="n" r="D27">
        <v>161</v>
      </c>
    </row>
    <row spans="1:4" r="28">
      <c s="4" t="s" r="A28">
        <v>125</v>
      </c>
      <c s="5" t="n" r="C28">
        <v>-149507</v>
      </c>
      <c s="5" t="n" r="D28">
        <v>-164364</v>
      </c>
    </row>
    <row spans="1:4" r="29">
      <c s="3" t="s" r="A29">
        <v>126</v>
      </c>
    </row>
    <row spans="1:4" r="30">
      <c s="4" t="s" r="A30">
        <v>127</v>
      </c>
      <c s="5" t="n" r="C30">
        <v>1173200</v>
      </c>
      <c s="5" t="n" r="D30">
        <v>728300</v>
      </c>
    </row>
    <row spans="1:4" r="31">
      <c s="4" t="s" r="A31">
        <v>128</v>
      </c>
      <c s="5" t="n" r="C31">
        <v>-960300</v>
      </c>
      <c s="5" t="n" r="D31">
        <v>-523100</v>
      </c>
    </row>
    <row spans="1:4" r="32">
      <c s="4" t="s" r="A32">
        <v>129</v>
      </c>
      <c s="5" t="n" r="D32">
        <v>-128223</v>
      </c>
    </row>
    <row spans="1:4" r="33">
      <c s="4" t="s" r="A33">
        <v>130</v>
      </c>
      <c s="5" t="n" r="D33">
        <v>-450000</v>
      </c>
    </row>
    <row spans="1:4" r="34">
      <c s="4" t="s" r="A34">
        <v>131</v>
      </c>
      <c s="5" t="n" r="D34">
        <v>-4478</v>
      </c>
    </row>
    <row spans="1:4" r="35">
      <c s="4" t="s" r="A35">
        <v>132</v>
      </c>
      <c s="5" t="n" r="C35">
        <v>1169</v>
      </c>
    </row>
    <row spans="1:4" r="36">
      <c s="4" t="s" r="A36">
        <v>133</v>
      </c>
      <c s="5" t="n" r="C36">
        <v>-779</v>
      </c>
      <c s="5" t="n" r="D36">
        <v>-737</v>
      </c>
    </row>
    <row spans="1:4" r="37">
      <c s="4" t="s" r="A37">
        <v>134</v>
      </c>
      <c s="5" t="n" r="C37">
        <v>-124131</v>
      </c>
      <c s="5" t="n" r="D37">
        <v>-3086</v>
      </c>
    </row>
    <row spans="1:4" r="38">
      <c s="4" t="s" r="A38">
        <v>135</v>
      </c>
      <c s="5" t="n" r="C38">
        <v>1926</v>
      </c>
      <c s="5" t="n" r="D38">
        <v>1585</v>
      </c>
    </row>
    <row spans="1:4" r="39">
      <c s="4" t="s" r="A39">
        <v>116</v>
      </c>
      <c s="5" t="n" r="C39">
        <v>10211</v>
      </c>
      <c s="5" t="n" r="D39">
        <v>9144</v>
      </c>
    </row>
    <row spans="1:4" r="40">
      <c s="4" t="s" r="A40">
        <v>136</v>
      </c>
      <c s="5" t="n" r="C40">
        <v>-2399</v>
      </c>
      <c s="5" t="n" r="D40">
        <v>-13585</v>
      </c>
    </row>
    <row spans="1:4" r="41">
      <c s="4" t="s" r="A41">
        <v>120</v>
      </c>
      <c s="5" t="n" r="C41">
        <v>409</v>
      </c>
    </row>
    <row spans="1:4" r="42">
      <c s="4" t="s" r="A42">
        <v>137</v>
      </c>
      <c s="5" t="n" r="C42">
        <v>49306</v>
      </c>
      <c s="5" t="n" r="D42">
        <v>-27687</v>
      </c>
    </row>
    <row spans="1:4" r="43">
      <c s="4" t="s" r="A43">
        <v>138</v>
      </c>
      <c s="5" t="n" r="C43">
        <v>3498</v>
      </c>
      <c s="5" t="n" r="D43">
        <v>-103547</v>
      </c>
    </row>
    <row spans="1:4" r="44">
      <c s="4" t="s" r="A44">
        <v>139</v>
      </c>
      <c s="5" t="n" r="C44">
        <v>25349</v>
      </c>
    </row>
    <row spans="1:4" r="45">
      <c s="4" t="s" r="A45">
        <v>140</v>
      </c>
      <c s="5" t="n" r="C45">
        <v>28847</v>
      </c>
      <c s="5" t="n" r="D45">
        <v>29437</v>
      </c>
    </row>
    <row spans="1:4" r="46">
      <c s="3" t="s" r="A46">
        <v>141</v>
      </c>
    </row>
    <row spans="1:4" r="47">
      <c s="4" t="s" r="A47">
        <v>142</v>
      </c>
      <c s="5" t="n" r="C47">
        <v>43499</v>
      </c>
      <c s="5" t="n" r="D47">
        <v>83849</v>
      </c>
    </row>
    <row spans="1:4" r="48">
      <c s="4" t="s" r="A48">
        <v>143</v>
      </c>
      <c s="5" t="n" r="C48">
        <v>54264</v>
      </c>
      <c s="5" t="n" r="D48">
        <v>72670</v>
      </c>
    </row>
    <row spans="1:4" r="49">
      <c s="3" t="s" r="A49">
        <v>144</v>
      </c>
    </row>
    <row spans="1:4" r="50">
      <c s="4" t="s" r="A50">
        <v>145</v>
      </c>
      <c s="5" t="n" r="C50">
        <v>27256</v>
      </c>
      <c s="5" t="n" r="D50">
        <v>26865</v>
      </c>
    </row>
    <row spans="1:4" r="51">
      <c s="4" t="s" r="A51">
        <v>146</v>
      </c>
      <c s="5" t="n" r="D51">
        <v>5621</v>
      </c>
    </row>
    <row spans="1:4" r="52">
      <c s="4" t="s" r="A52">
        <v>147</v>
      </c>
    </row>
    <row spans="1:4" r="53">
      <c s="3" t="s" r="A53">
        <v>126</v>
      </c>
    </row>
    <row spans="1:4" r="54">
      <c s="4" t="s" r="A54">
        <v>148</v>
      </c>
      <c s="5" t="n" r="D54">
        <v>1194000</v>
      </c>
    </row>
    <row spans="1:4" r="55">
      <c s="4" t="s" r="A55">
        <v>149</v>
      </c>
      <c s="7" t="n" r="C55">
        <v>-50000</v>
      </c>
      <c s="5" t="n" r="D55">
        <v>-3000</v>
      </c>
    </row>
    <row spans="1:4" r="56">
      <c s="4" t="s" r="A56">
        <v>150</v>
      </c>
    </row>
    <row spans="1:4" r="57">
      <c s="3" t="s" r="A57">
        <v>126</v>
      </c>
    </row>
    <row spans="1:4" r="58">
      <c s="4" t="s" r="A58">
        <v>149</v>
      </c>
      <c s="7" t="n" r="D58">
        <v>-834507</v>
      </c>
    </row>
    <row spans="1:4" r="59">
      <c t="n" r="A59"/>
    </row>
    <row spans="1:4" r="60">
      <c s="4" t="s" r="A60">
        <v>113</v>
      </c>
      <c s="4" t="s" r="B60">
        <v>151</v>
      </c>
    </row>
  </sheetData>
  <mergeCells count="4">
    <mergeCell ref="A1:B2"/>
    <mergeCell ref="C1:D1"/>
    <mergeCell ref="A59:C59"/>
    <mergeCell ref="B60:C6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Long Term Debt</vt:lpstr>
      <vt:lpstr>Derivative Instruments and Hedg</vt:lpstr>
      <vt:lpstr>Accumulated Other Comprehensive</vt:lpstr>
      <vt:lpstr>Fair Value Measurements</vt:lpstr>
      <vt:lpstr>Income Taxes</vt:lpstr>
      <vt:lpstr>Capital Stock</vt:lpstr>
      <vt:lpstr>Net Income (Loss) Per Share</vt:lpstr>
      <vt:lpstr>Stock Option and Award Plans an</vt:lpstr>
      <vt:lpstr>Other Liabilities</vt:lpstr>
      <vt:lpstr>Commitments and Contingencies</vt:lpstr>
      <vt:lpstr>Related Parties</vt:lpstr>
      <vt:lpstr>Subsequent Events</vt:lpstr>
      <vt:lpstr>Summary of Significant Accoun21</vt:lpstr>
      <vt:lpstr>Long Term Debt (Tables)</vt:lpstr>
      <vt:lpstr>Derivative Instruments and He23</vt:lpstr>
      <vt:lpstr>Accumulated Other Comprehensi24</vt:lpstr>
      <vt:lpstr>Fair Value Measurements (Tables</vt:lpstr>
      <vt:lpstr>Income Taxes (Tables)</vt:lpstr>
      <vt:lpstr>Net Income (Loss) Per Share (Ta</vt:lpstr>
      <vt:lpstr>Stock Option and Award Plans 28</vt:lpstr>
      <vt:lpstr>Summary of Significant Accoun29</vt:lpstr>
      <vt:lpstr>Long-Term Debt (Detail)</vt:lpstr>
      <vt:lpstr>Long-Term Debt (Parenthetical) </vt:lpstr>
      <vt:lpstr>Long-Term Debt - Additional Inf</vt:lpstr>
      <vt:lpstr>Derivative Instruments And He33</vt:lpstr>
      <vt:lpstr>Outstanding Interest Rate Deriv</vt:lpstr>
      <vt:lpstr>Derivative Instruments and He35</vt:lpstr>
      <vt:lpstr>Amounts of Losses Recognized in</vt:lpstr>
      <vt:lpstr>Classifications and Amounts Of </vt:lpstr>
      <vt:lpstr>Changes in Accumulated Other Co</vt:lpstr>
      <vt:lpstr>Changes in Accumulated Other 39</vt:lpstr>
      <vt:lpstr>Fair Values of Financial Assets</vt:lpstr>
      <vt:lpstr>Fair Value Measurements - Addit</vt:lpstr>
      <vt:lpstr>Fair Value of Remaining, Partia</vt:lpstr>
      <vt:lpstr>Fair Values of Financial Liabil</vt:lpstr>
      <vt:lpstr>Fair Values of Financial Liab44</vt:lpstr>
      <vt:lpstr>Net Deferred Taxes (Detail)</vt:lpstr>
      <vt:lpstr>Income Taxes - Additional Infor</vt:lpstr>
      <vt:lpstr>Capital Stock - Additional Info</vt:lpstr>
      <vt:lpstr>Computation of Basic and Dilute</vt:lpstr>
      <vt:lpstr>Net Income (Loss) Per Share - A</vt:lpstr>
      <vt:lpstr>Stock Option and Award Plans 50</vt:lpstr>
      <vt:lpstr>Non-Cash Stock Compensation Exp</vt:lpstr>
      <vt:lpstr>Non-Cash Stock Compensation E52</vt:lpstr>
      <vt:lpstr>Stock Option Transactions (Deta</vt:lpstr>
      <vt:lpstr>Stock Option Transactions (Pare</vt:lpstr>
      <vt:lpstr>Stock Options Vested and Expect</vt:lpstr>
      <vt:lpstr>Weighted Average Assumptions Us</vt:lpstr>
      <vt:lpstr>Award Grant, Vested and Forfeit</vt:lpstr>
      <vt:lpstr>Other Liabilities - Additional </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6:39:53Z</dcterms:created>
  <dcterms:modified xmlns:dcterms="http://purl.org/dc/terms/" xmlns:xsi="http://www.w3.org/2001/XMLSchema-instance" xsi:type="dcterms:W3CDTF">2015-11-24T16:39:53Z</dcterms:modified>
  <dc:title xmlns:dc="http://purl.org/dc/elements/1.1/">Untitled</dc:title>
  <dc:description xmlns:dc="http://purl.org/dc/elements/1.1/"/>
  <dc:subject xmlns:dc="http://purl.org/dc/elements/1.1/"/>
  <cp:keywords/>
  <cp:category/>
</cp:coreProperties>
</file>